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REPURCHASE AGREEMENTS" sheetId="12" state="visible" r:id="rId12"/>
    <sheet xmlns:r="http://schemas.openxmlformats.org/officeDocument/2006/relationships" name="DERIVATIVE FINANCIAL INSTRUMENT" sheetId="13" state="visible" r:id="rId13"/>
    <sheet xmlns:r="http://schemas.openxmlformats.org/officeDocument/2006/relationships" name="PLEDGED ASSETS" sheetId="14" state="visible" r:id="rId14"/>
    <sheet xmlns:r="http://schemas.openxmlformats.org/officeDocument/2006/relationships" name="OFFSETTING ASSETS AND LIABILITI" sheetId="15" state="visible" r:id="rId15"/>
    <sheet xmlns:r="http://schemas.openxmlformats.org/officeDocument/2006/relationships" name="TRUST PREFERRED SECURITIES" sheetId="16" state="visible" r:id="rId16"/>
    <sheet xmlns:r="http://schemas.openxmlformats.org/officeDocument/2006/relationships" name="CAPITAL STOCK"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CASH AND CASH EQUIVALENTS (Tabl" sheetId="27" state="visible" r:id="rId27"/>
    <sheet xmlns:r="http://schemas.openxmlformats.org/officeDocument/2006/relationships" name="ADVISORY SERVICES (Tables)" sheetId="28" state="visible" r:id="rId28"/>
    <sheet xmlns:r="http://schemas.openxmlformats.org/officeDocument/2006/relationships" name="MORTGAGE-BACKED SECURITIES (Tab"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REPURCHASE AGREEMENTS (Tables)" sheetId="32" state="visible" r:id="rId32"/>
    <sheet xmlns:r="http://schemas.openxmlformats.org/officeDocument/2006/relationships" name="DERIVATIVE FINANCIAL INSTRUME_2" sheetId="33" state="visible" r:id="rId33"/>
    <sheet xmlns:r="http://schemas.openxmlformats.org/officeDocument/2006/relationships" name="PLEDGED ASSETS (Tables)" sheetId="34" state="visible" r:id="rId34"/>
    <sheet xmlns:r="http://schemas.openxmlformats.org/officeDocument/2006/relationships" name="OFFSETTING ASSETS AND LIABILI_2" sheetId="35" state="visible" r:id="rId35"/>
    <sheet xmlns:r="http://schemas.openxmlformats.org/officeDocument/2006/relationships" name="LONG-TERM DEBT (Tables)" sheetId="36" state="visible" r:id="rId36"/>
    <sheet xmlns:r="http://schemas.openxmlformats.org/officeDocument/2006/relationships" name="CAPITAL STOCK (Tables)" sheetId="37" state="visible" r:id="rId37"/>
    <sheet xmlns:r="http://schemas.openxmlformats.org/officeDocument/2006/relationships" name="STOCK INCENTIVE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FAIR VALUE (Tables)" sheetId="41" state="visible" r:id="rId41"/>
    <sheet xmlns:r="http://schemas.openxmlformats.org/officeDocument/2006/relationships" name="SEGMENT INFORMATION (Tables)" sheetId="42" state="visible" r:id="rId42"/>
    <sheet xmlns:r="http://schemas.openxmlformats.org/officeDocument/2006/relationships" name="SIGNIFICANT ACCOUNTING POLICIES" sheetId="43" state="visible" r:id="rId43"/>
    <sheet xmlns:r="http://schemas.openxmlformats.org/officeDocument/2006/relationships" name="SIGNIFICANT ACCOUNTING POLICI_2" sheetId="44" state="visible" r:id="rId44"/>
    <sheet xmlns:r="http://schemas.openxmlformats.org/officeDocument/2006/relationships" name="ADVISORY SERVICES (Details)" sheetId="45" state="visible" r:id="rId45"/>
    <sheet xmlns:r="http://schemas.openxmlformats.org/officeDocument/2006/relationships" name="MORTGAGE-BACKED SECURITIES  - M" sheetId="46" state="visible" r:id="rId46"/>
    <sheet xmlns:r="http://schemas.openxmlformats.org/officeDocument/2006/relationships" name="PROPERTY AND EQUIPMENT, NET (De" sheetId="47" state="visible" r:id="rId47"/>
    <sheet xmlns:r="http://schemas.openxmlformats.org/officeDocument/2006/relationships" name="OTHER ASSETS (Details)" sheetId="48" state="visible" r:id="rId48"/>
    <sheet xmlns:r="http://schemas.openxmlformats.org/officeDocument/2006/relationships" name="REPURCHASE AGREEMENTS - Narrati" sheetId="49" state="visible" r:id="rId49"/>
    <sheet xmlns:r="http://schemas.openxmlformats.org/officeDocument/2006/relationships" name="REPURCHASE AGREEMENTS - Maturit" sheetId="50" state="visible" r:id="rId50"/>
    <sheet xmlns:r="http://schemas.openxmlformats.org/officeDocument/2006/relationships" name="REPURCHASE AGREEMENTS - Amount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PLEDGED ASSETS - Assets Pledged" sheetId="56" state="visible" r:id="rId56"/>
    <sheet xmlns:r="http://schemas.openxmlformats.org/officeDocument/2006/relationships" name="PLEDGED ASSETS - Assets Pledg_2" sheetId="57" state="visible" r:id="rId57"/>
    <sheet xmlns:r="http://schemas.openxmlformats.org/officeDocument/2006/relationships" name="OFFSETTING ASSETS AND LIABILI_3" sheetId="58" state="visible" r:id="rId58"/>
    <sheet xmlns:r="http://schemas.openxmlformats.org/officeDocument/2006/relationships" name="LONG-TERM DEBT- Narrative (Deta" sheetId="59" state="visible" r:id="rId59"/>
    <sheet xmlns:r="http://schemas.openxmlformats.org/officeDocument/2006/relationships" name="LONG-TERM DEBT - Outstanding Ba" sheetId="60" state="visible" r:id="rId60"/>
    <sheet xmlns:r="http://schemas.openxmlformats.org/officeDocument/2006/relationships" name="LONG-TERM DEBT - Scheduled Prin" sheetId="61" state="visible" r:id="rId61"/>
    <sheet xmlns:r="http://schemas.openxmlformats.org/officeDocument/2006/relationships" name="CAPITAL STOCK - Narrative (Deta" sheetId="62" state="visible" r:id="rId62"/>
    <sheet xmlns:r="http://schemas.openxmlformats.org/officeDocument/2006/relationships" name="CAPITAL STOCK - Issuances of Co" sheetId="63" state="visible" r:id="rId63"/>
    <sheet xmlns:r="http://schemas.openxmlformats.org/officeDocument/2006/relationships" name="CAPITAL STOCK - Stock Repurchas" sheetId="64" state="visible" r:id="rId64"/>
    <sheet xmlns:r="http://schemas.openxmlformats.org/officeDocument/2006/relationships" name="CAPITAL STOCK - Rights Plan (De" sheetId="65" state="visible" r:id="rId65"/>
    <sheet xmlns:r="http://schemas.openxmlformats.org/officeDocument/2006/relationships" name="CAPITAL STOCK - Tender Offer (D" sheetId="66" state="visible" r:id="rId66"/>
    <sheet xmlns:r="http://schemas.openxmlformats.org/officeDocument/2006/relationships" name="STOCK INCENTIVE PLAN - Descript" sheetId="67" state="visible" r:id="rId67"/>
    <sheet xmlns:r="http://schemas.openxmlformats.org/officeDocument/2006/relationships" name="STOCK INCENTIVE PLAN - Incentiv" sheetId="68" state="visible" r:id="rId68"/>
    <sheet xmlns:r="http://schemas.openxmlformats.org/officeDocument/2006/relationships" name="INCOME TAXES - Narrative (Detai" sheetId="69" state="visible" r:id="rId69"/>
    <sheet xmlns:r="http://schemas.openxmlformats.org/officeDocument/2006/relationships" name="INCOME TAXES - Components of In" sheetId="70" state="visible" r:id="rId70"/>
    <sheet xmlns:r="http://schemas.openxmlformats.org/officeDocument/2006/relationships" name="INCOME TAXES - Income Tax Recon" sheetId="71" state="visible" r:id="rId71"/>
    <sheet xmlns:r="http://schemas.openxmlformats.org/officeDocument/2006/relationships" name="INCOME TAXES - Deferred Tax Ass" sheetId="72" state="visible" r:id="rId72"/>
    <sheet xmlns:r="http://schemas.openxmlformats.org/officeDocument/2006/relationships" name="EARNINGS PER SHARE (Details)" sheetId="73" state="visible" r:id="rId73"/>
    <sheet xmlns:r="http://schemas.openxmlformats.org/officeDocument/2006/relationships" name="FAIR VALUE - Assets and Liabili" sheetId="74" state="visible" r:id="rId74"/>
    <sheet xmlns:r="http://schemas.openxmlformats.org/officeDocument/2006/relationships" name="FAIR VALUE - Changes in Level 3" sheetId="75" state="visible" r:id="rId75"/>
    <sheet xmlns:r="http://schemas.openxmlformats.org/officeDocument/2006/relationships" name="FAIR VALUE- Narrative (Details)" sheetId="76" state="visible" r:id="rId76"/>
    <sheet xmlns:r="http://schemas.openxmlformats.org/officeDocument/2006/relationships" name="SEGMENT INFORMATION - Reconcili" sheetId="77" state="visible" r:id="rId77"/>
    <sheet xmlns:r="http://schemas.openxmlformats.org/officeDocument/2006/relationships" name="SEGMENT INFORMATION - Revenue F" sheetId="78" state="visible" r:id="rId78"/>
    <sheet xmlns:r="http://schemas.openxmlformats.org/officeDocument/2006/relationships" name="RELATED PARTY TRANSACTIONS (Det" sheetId="79" state="visible" r:id="rId79"/>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9</t>
  </si>
  <si>
    <t>Mar. 19, 2020</t>
  </si>
  <si>
    <t>Jun. 30, 2019</t>
  </si>
  <si>
    <t>Document Type</t>
  </si>
  <si>
    <t>10-K</t>
  </si>
  <si>
    <t>Amendment Flag</t>
  </si>
  <si>
    <t>false</t>
  </si>
  <si>
    <t>Document Period End Date</t>
  </si>
  <si>
    <t>Dec. 31,
		2019</t>
  </si>
  <si>
    <t>Document Fiscal Year Focus</t>
  </si>
  <si>
    <t>2019</t>
  </si>
  <si>
    <t>Document Fiscal Period Focus</t>
  </si>
  <si>
    <t>FY</t>
  </si>
  <si>
    <t>Entity Registrant Name</t>
  </si>
  <si>
    <t>Bimini Capital Management, Inc.</t>
  </si>
  <si>
    <t>Entity Central Index Key</t>
  </si>
  <si>
    <t>0001275477</t>
  </si>
  <si>
    <t>Entity Current Reporting Status</t>
  </si>
  <si>
    <t>Yes</t>
  </si>
  <si>
    <t>Current Fiscal Year End Date</t>
  </si>
  <si>
    <t>--12-31</t>
  </si>
  <si>
    <t>Entity Filer Category</t>
  </si>
  <si>
    <t>Non-accelerated Filer</t>
  </si>
  <si>
    <t>Entity Small Business</t>
  </si>
  <si>
    <t>true</t>
  </si>
  <si>
    <t>Entity Emerging Growth Company</t>
  </si>
  <si>
    <t>Entity Shell Company</t>
  </si>
  <si>
    <t>Entity Public Float</t>
  </si>
  <si>
    <t>Entity Well Known Seasoned Issuer</t>
  </si>
  <si>
    <t>No</t>
  </si>
  <si>
    <t>Entity Voluntary Filers</t>
  </si>
  <si>
    <t>EntityInteractiveDataCurrent</t>
  </si>
  <si>
    <t>Class A Common Stock [Member]</t>
  </si>
  <si>
    <t>Entity Common Stock Shares Outstanding</t>
  </si>
  <si>
    <t>Class B Common Stock [Member]</t>
  </si>
  <si>
    <t>Class C Common Stock [Member]</t>
  </si>
  <si>
    <t>CONSOLIDATED BALANCE SHEETS - USD ($)</t>
  </si>
  <si>
    <t>Dec. 31, 2018</t>
  </si>
  <si>
    <t>Mortgage Backed Securities At Fair Value [Abstract]</t>
  </si>
  <si>
    <t>Pledged to counterparties</t>
  </si>
  <si>
    <t>Unpledged</t>
  </si>
  <si>
    <t>Total mortgage-backed securities</t>
  </si>
  <si>
    <t>Cash and cash equivalents</t>
  </si>
  <si>
    <t>Restricted cash</t>
  </si>
  <si>
    <t>Orchid Island Capital, Inc. common stock, at fair value</t>
  </si>
  <si>
    <t>Accrued interest receivable</t>
  </si>
  <si>
    <t>Property and equipment, net</t>
  </si>
  <si>
    <t>Real Estate Held-for-sale</t>
  </si>
  <si>
    <t>Deferred tax assets, net</t>
  </si>
  <si>
    <t>Other assets</t>
  </si>
  <si>
    <t>Total Assets</t>
  </si>
  <si>
    <t>Liabilities</t>
  </si>
  <si>
    <t>Outstanding repurchase obligations</t>
  </si>
  <si>
    <t>Long-term Debt, Gross</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CONSOLIDATED BALANCE SHEETS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Shares Authorized</t>
  </si>
  <si>
    <t>Common Stock Value Outstanding</t>
  </si>
  <si>
    <t>Common Stock Shares Issued</t>
  </si>
  <si>
    <t>Common Stock Shares Outstanding</t>
  </si>
  <si>
    <t>Preferred Undesignated [Member]</t>
  </si>
  <si>
    <t>Series A Preferred Stock [Member]</t>
  </si>
  <si>
    <t>CONSOLIDATED STATEMENTS OF OPERATIONS - USD ($)</t>
  </si>
  <si>
    <t>Revenues</t>
  </si>
  <si>
    <t>Advisory services</t>
  </si>
  <si>
    <t>Interest income</t>
  </si>
  <si>
    <t>Orchid Island Capital, Inc. dividends</t>
  </si>
  <si>
    <t>Total revenues</t>
  </si>
  <si>
    <t>Interest expense on repurchase agreements</t>
  </si>
  <si>
    <t>Interest expense on junior subordinated notes</t>
  </si>
  <si>
    <t>Net revenues</t>
  </si>
  <si>
    <t>Other income:</t>
  </si>
  <si>
    <t>Unrealized (losses) gains on mortgage-backed securities</t>
  </si>
  <si>
    <t>Realized gains on mortgage-backed securities</t>
  </si>
  <si>
    <t>Unrealized losses on Orchid Island Capital, Inc. common stock</t>
  </si>
  <si>
    <t>(Losses) gains on derivative instruments</t>
  </si>
  <si>
    <t>Gains on retained interests in securitizations</t>
  </si>
  <si>
    <t>Impairment of property and equipment</t>
  </si>
  <si>
    <t>Other expense, net</t>
  </si>
  <si>
    <t>Total other income</t>
  </si>
  <si>
    <t>Expenses</t>
  </si>
  <si>
    <t>Compensation and related benefits</t>
  </si>
  <si>
    <t>Directors fees and liability insurance</t>
  </si>
  <si>
    <t>Audit, legal and other professional fees</t>
  </si>
  <si>
    <t>Administrative and other expenses</t>
  </si>
  <si>
    <t>Total expenses</t>
  </si>
  <si>
    <t>Net (loss) income before income tax provision (benefit)</t>
  </si>
  <si>
    <t>Income tax provision (benefit)</t>
  </si>
  <si>
    <t>Net (loss) income</t>
  </si>
  <si>
    <t>Basic and Diluted Net (Loss) Income Per Share of:</t>
  </si>
  <si>
    <t>Basic</t>
  </si>
  <si>
    <t>Diluted</t>
  </si>
  <si>
    <t>Weighted Average Shares Outstanding</t>
  </si>
  <si>
    <t>Weighted Average Shares - Basic and Diluted</t>
  </si>
  <si>
    <t>CONSOLIDATED STATEMENT OF STOCKHOLDERS' EQUITY - USD ($)</t>
  </si>
  <si>
    <t>Total</t>
  </si>
  <si>
    <t>Common Stock [Member]</t>
  </si>
  <si>
    <t>Additional Paid In Capital [Member]</t>
  </si>
  <si>
    <t>Retained Earnings [Member]</t>
  </si>
  <si>
    <t>Beginning Balances at Dec. 31, 2017</t>
  </si>
  <si>
    <t>Increase (Decrease) in Stockholders' Equity</t>
  </si>
  <si>
    <t>Net income</t>
  </si>
  <si>
    <t>Stock Issued During Period Value Share Based Compensation</t>
  </si>
  <si>
    <t>Class A common shares sold directly to employees</t>
  </si>
  <si>
    <t>Stock Repurchased And Retired During Period Value</t>
  </si>
  <si>
    <t>Amortization of stock based compensation</t>
  </si>
  <si>
    <t>Ending Balances at Dec. 31, 2018</t>
  </si>
  <si>
    <t>Common Stock Shares Outstanding, Beginning Balance at Dec. 31, 2017</t>
  </si>
  <si>
    <t>Shares Sold to Employees</t>
  </si>
  <si>
    <t>Stock Issued During Period Shares Share Based Compensation</t>
  </si>
  <si>
    <t>Stock Repurchased and Retired During Period, Shares</t>
  </si>
  <si>
    <t>Common Stock Shares Outstanding, Ending Balance at Dec. 31, 2018</t>
  </si>
  <si>
    <t>Ending Balances at Dec. 31, 2019</t>
  </si>
  <si>
    <t>Common Stock Shares Outstanding, Ending Balance at Dec. 31, 2019</t>
  </si>
  <si>
    <t>CONSOLIDATED STATEMENT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Realized and unrealized losses on TBA securitie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Proceeds From Termination of Retained Interests</t>
  </si>
  <si>
    <t>Costs Associated With the Termination of Retained Interests</t>
  </si>
  <si>
    <t>Purchases of property and equipment</t>
  </si>
  <si>
    <t>Net setlement of forward settling TBA contracts</t>
  </si>
  <si>
    <t>Purchases of Orchid Island Capital Inc., common stock</t>
  </si>
  <si>
    <t>NET CASH PROVIDED BY (USED IN) INVESTING ACTIVITIES</t>
  </si>
  <si>
    <t>CASH FLOWS FROM FINANCING ACTIVITIES</t>
  </si>
  <si>
    <t>Proceeds from repurchase agreements</t>
  </si>
  <si>
    <t>Principal payments on repurchase agreements</t>
  </si>
  <si>
    <t>Proceeds from Issuance of Long-term Debt</t>
  </si>
  <si>
    <t>Repayments of Long-term Debt</t>
  </si>
  <si>
    <t>Payments For Repurchase Of Common Stock</t>
  </si>
  <si>
    <t>NET CASH (USED IN)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TBA Contracts [Member]</t>
  </si>
  <si>
    <t>ORGANIZATION AND SIGNIFICANT ACCOUNTING POLICIES</t>
  </si>
  <si>
    <t>Accounting Policies [Abstract]</t>
  </si>
  <si>
    <t>Organization and Significant Accounting Policies</t>
  </si>
  <si>
    <t>BIMINI CAPITAL MANAGEMENT, INC. NOTES TO CONSOLIDATED FINANCIAL STATEMENTS NOTE 1 . ORGANIZATION AND SIGNIFICANT ACCOUNTING POLICIES Business Description Bimini Capital Management, Inc., a Maryland corporation (“Bimini Capital” or the “Company”) formed in September 2003, is a holding company. The Company’s principal operating subsidiary is Royal Palm Capital, LLC (formerly known as MortCo TRS, LLC) , which includes its wholly-owned subsidiary, Bimini Advisors Holdings, LLC (formerly known as Bimini Advisors, Inc.). Bimini Advisors Holdings, LLC and its wholly-owned subsidiary, Bimini Advisors, LLC ( a n investment advisor registered with the Securities and Ex change Commission), are collectively referred to as "Bimini Advisors." Bimini Advisors manages a residential mortgage-backed securities (“ MBS ”) portfolio for Orchid Island Capital, Inc. ("Orchid") and receives fees for providing these services. Bimini Ad visors also manages the MBS portfolio of Royal Palm Capital, LLC. Royal Palm Capital, LLC maintains an investment portfolio, consisting primarily of MBS investments, for its own benefit. Royal Palm Capital, LLC and its wholly-owned subsidiaries are collec tively referred to as "Royal Palm." Consolidation The accompanying consolidated financial statements include the accounts of Bimini Capital, Bimini Advisors and Royal Palm. All inter-company accounts and transactions have been eliminated from the consolidated financial statements. Variable Interest Entities (VIEs) A variable interest entity ("VIE") is consolidated by an enterprise if it is deemed the prima ry beneficiary of the VIE. Bimini Capital has a common share investment in a trust used in connection with the issuance of Bimini Capital's junior subordinated notes. See Note 10 for a description of the accounting used for this VIE. We obtain interest s in VIEs through our investments in mortgage-backed securities. Our interests in these VIEs are passive in nature and are not expected to result in us obtaining a controlling financial interest in these VIEs in the future. As a result, we do not consolida te these VIEs and we account for our interests in these VIEs as mortgage-backed securities. See Note 3 for additional information regarding our investments in mortgage-backed securities. Our maximum exposure to loss for these VIEs is the carrying value of the mortgage-backed securities. 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 uring the reporting period. Actual results could differ from those estimates. Significant estimates affecting the accompanying consolidated financial statements include determining the fair values of MBS, investment in Orchid common shares, derivatives an d retained interests , determining the amounts of asset valuation allowances , the impairment for the real property held for sale, and the computation of the income tax provision or benefit and the deferred tax asset allowances recorded for each accounting p eriod . 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 y’s accounting policies described in this note with the exception that inter-segment revenues and expenses are included in the presentation of segment results. For further information see Note 17 . Cash and Cash Equivalents and Restricted Cash Cash an d cash equivalents include cash on deposit with financial institutions and highly liquid investments with original maturities of three months or less at the time of purchase . Restricted cash includes cash pledged as collateral for repurchase agreements an d derivative instruments. The following table presents the Company’s cash, cash equivalents and restricted cash as of December 31, 2019 and 2018 . (in thousands) 2019 2018 Cash and cash equivalents $ 8,070,067 $ 4,947,801 Restricted cash 4,315,050 1,292,687 Total cash, cash equivalents and restricted cash $ 12,385,117 $ 6,240,488 The Company maintains cash balances at several banks and excess margin with an exchange clearing member. A 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accounts that are segregated from the general funds of the counterparty. T he Company limits uninsured balances to only large, well-known banks and exchange clearing members and believes that it is not exposed to significant credit risk on cash and cash equivalents or restricted cash balances. Advisory Services Orchid is extern ally managed and advised by Bimini Advisors pursuant to the terms of a management agreement. Under the terms of the management agreement, Orchid is obligated to pay Bimini Advisors a monthly management fee and a pro rata portion of certain overhead costs a nd to reimburse the Company for any direct expenses incurred on its behalf. Revenue s from management fees are recognized over the period of time in which the service is performed. Mortgage-Backed Securities The Company invests primarily in pass-through mortgage backed certificates issued by Freddie Mac, Fannie Mae or Ginnie Mae (“MBS”) , collateralized mortgage obligations (“CMOs”) , interest-only (“IO”) securities and inverse interest-only (“IIO”) securities representing interest in or obligations backed by pools of mortgage-backed loans. We refer to MBS and CMOs as PT MBS. We refer to IO and IIO securities as structured MBS. T he Company has elected to account for its investment in MBS under the fair value option. Electing the fair value option requires t 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ies sol d that have not settled as of the balance sheet date are removed from the 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 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d gains (losses) on MBS in the c onsolidated s tatement s of o peration s . For IO securities, the income is accrued based on the carrying value and the effective yield. The difference between income accrued and the interest received on the security is characterized as a return of investment and serves to reduce the as set’s carrying value. At each reporting date, the effective yield is adjusted prospectively for future reporting period s based on the new estimate of prepayments and the contractual terms of the security. For IIO securities, effective yield and income rec ognition calculations also take into account the index value applicable to the security. Changes in fair value of MBS during each reporting period are recorded in earnings and reported as unrealized gains or losses on mortgage-backed securities in the acc 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ncipal repayments during the period. 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e fair value of our investment in Orchid on a market approach using “Level 1” inputs based on the quoted market price of Orchid’ s common stock on a national stock exchange. Electing the fair value option requires the Company to record changes in fair value in the consolidated statements of operations, which, in management’s view, more appropriately reflects the results of our opera tions for a particular reporting period and is consistent with how the investment is managed. Retained Interests in Securitizations Retained interests in the subordinated tranches of securities created in securitization transactions were initially record ed at their fair value when issued by Royal Palm . These retained interests currently have a recorded fair value of zero, as the prospect of future cash flows being received is very uncertain, but they may generate cash flows in the future. Any cash received from the retained interests is reflected in the consolidated statement of cash flows. Realized gains and subsequent adjustments to fair value are reflected in the consolidated statements of operation s . Derivative Financial Instruments The Company uses derivative instruments to manage interest rate risk, facilitate asset/liability strategies and manage other exposures, and it may continue to do so in the future. The principal instruments that the Com pany has used to date are Treasury Note (“ T-Note ”) and Eurodollar futures contracts , and “to-be-announced” (“TBA”) securities, but it may enter into other derivatives in the future. The Company accounts for TBA securities as derivative instruments. Gains and losses associated with TBA securities transactions are reported in gain (loss) on derivative instruments in the accompanying consolidated statements of operations. Derivative instruments are carried at fair value, and changes in fair value are recorded in the consolidated statements of operations for each period. The Company’s derivative financial instruments are not designated as hedge accounting relationships, but rather are used as economic hedges of its portfolio assets and liabilities . Holding derivatives creates exposure to credit risk related to the potential for failure by counterparties to honor their commitments. In addition, the Company may be required t o post collateral based on any declines in the market value of the derivatives. In the event of default by a counterparty, the Company may have difficulty recovering its collateral and may not receive payments provided for under the terms of the agreement . To mitigate this risk, the Company uses only well-established commercial banks as counterparties. Financial Instruments T he fair value of financial instruments for which it is practicable to estimate that value is disclosed either in the body of the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6 of the consolidated financial statements. The estimated fair value of cash and ca sh equivalents, restricted cash, accrued interest receivable, other assets, repurchase agreements , accrued interest payable and other liabilities generally approximates their carrying value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 imilar financial instruments. Further i nformation regarding these instruments is presented in Note 10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 eciated using the straight-line method over the estimated useful lives of the assets. Repurchase Agreements The Company finances the acquisition of the majority of its PT MBS through the use of repurchase agreements under master repurchase agreements. R e purchase agreements are accounted for as collateralized financing transactions, which are carried at their contractual amounts, including accrued interest, as specified in the respective agreements. Share-Based Compensation For stock and stock-based awar 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 imate. Earnings Per Share Basic EPS is calculated as income available to common stockholders divided by the weighted average number of common shares outstanding during the period. Dilut 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 on Stock, are entitled to receive dividends in an amount equal to the dividends declared , if any, on each share of Class A Common Stock.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rticipation rights. The outstanding shares of Class B and Class C Common Stock are not included in the computation of diluted EPS for the Class A Common Stock as the conditions for conversion into shares of Class A Common Stock were not me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6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its includable subsidiaries, and Royal Palm and its includable subisiaries, file as separate tax paying entit ies. The Company assesses the likelihood, based on their technical merit, that uncertain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 levant taxing authority based on the technical merits of the position. A position that meets this standard is measured at the largest amount of benefit that will more likely than not be realized upon settlement. The difference between the benefit recognize d and the tax benefit claimed on a tax return is referred to as an unrecognized tax benefit and is recorded as a liability in the consolidated balance sheets . The C ompany records income tax-related interest and penalties, if applicable, within the income t ax provision. Recent Accounting Pronounc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 22, for smaller reporting companies . The Compa ny does not expect the adoption of this ASU will have a material impact on its consolidated financial statements as its financial assets are measured at fair value through earnings and Company receivables have not typically experienced credit issues .</t>
  </si>
  <si>
    <t>ADVISORY SERVICES</t>
  </si>
  <si>
    <t>Advisory Services [Abstract]</t>
  </si>
  <si>
    <t>Advisory Services [Text Block]</t>
  </si>
  <si>
    <t>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 t. Bimini Advisors receives a monthly management fee in the amount of:  One-twelfth of 1.5% of the first $250 million of the Orchid’s month-end equity, as defined in the management agreement,  One-twelfth of 1.25% of the Orchid’s month-end equity that is gr eater than $250 million and less than or equal to $500 million, and  One-twelfth of 1.00% of the Orchid’s month-end equity that is greater than $500 million. Orchid is obligated to reimburse Bimini Advisors for any direct expenses incurred on its behalf an d to pay to Bimini Advisors an amount equal to Orchid's pro rata portion of certain overhead costs set forth in the management agreement. The management agreement has been renewed through February 20, 2021 and provides for automatic one-year extension opti ons thereafter. Should Orchid terminate the management agreement without cause, it will be obligated to pay Bimini Advisors a termination fee equal to three times the average annual management fee, as defined in the management agreement, before or on the last day of the automatic renewal term. The following table summarizes the advisory services revenue from Orchid for the years ended December 31, 2019 and 2018 . (in thousands) 2019 2018 Management fee $ 5,528 $ 6,204 Allocated overhead 1,380 1,567 Total $ 6,908 $ 7,771 At December 31, 2019 and 2018 , the net amount due from Orchid was approximately $0.6 million and $0.7 million, respectively. These amounts are included in “other assets” in the consolidated balance sheets.</t>
  </si>
  <si>
    <t>MORTGAGE-BACKED SECURITIES</t>
  </si>
  <si>
    <t>Mortgage Backed Securities [Abstract]</t>
  </si>
  <si>
    <t>Mortgage-Backed Securities</t>
  </si>
  <si>
    <t>NOTE 3 . MORTGAGE-BACKED SECURITIES The following table presents the Company’s MBS portfolio as of December 31, 2019 and 2018 : (in thousands) 2019 2018 Fixed-rate Mortgages $ 216,231 $ 209,675 Interest-Only Securities 1,024 2,021 Inverse Interest-Only Securities 586 728 Total $ 217,841 $ 212,424</t>
  </si>
  <si>
    <t>PROPERTY AND EQUIPMENT, NET</t>
  </si>
  <si>
    <t>Property Plant And Equipment [Abstract]</t>
  </si>
  <si>
    <t>Property And Equipment [Text Block]</t>
  </si>
  <si>
    <t>NOTE 4 . PROPERTY AND EQUIPMENT, NET The composition of property and equipment at December 31, 2019 and 2018 follows: (in thousands) 2019 2018 Land $ 1,185 $ 2,247 Buildings and improvements 1,827 1,827 Computer equipment and software 181 181 Office furniture and equipment 198 198 Total cost 3,391 4,453 Less accumulated depreciation and amortization 1,228 1,155 Property and equipment, net $ 2,163 $ 3,298 Depreciation of property and equipment totaled approximately $73,000 and $77,000 for the years ended December 31, 2019 and 2018 , respectively. In August 2019, the Company transferred one its real estate properties to held for sale to generate additional cash to be invested in the MBS portfolio. The Company expects to complete the sale of this property within one year. The Company transferred the property at fair value, which resulted in an impairment charge of approximately $0.7 million during the year ended December 31, 2019 . After the impairment charge, the asset has a carrying value of approximately $0.5 million and is presented separately in the consolidated balance sheets.</t>
  </si>
  <si>
    <t>OTHER ASSETS</t>
  </si>
  <si>
    <t>Other Assets [Abstract]</t>
  </si>
  <si>
    <t>Other Current Assets [TextBlock]</t>
  </si>
  <si>
    <t>NOTE 5 . OTHER ASSETS The composition of other assets at December 31, 2019 and 2018 follows: (in thousands) 2019 2018 Prepaid expenses $ 215 $ 299 Refundable income taxes withheld 1,578 1,430 Servicing advances 205 207 Servicing sale receivable, including accrued interest 159 223 Investment in Bimini Capital Trust II 804 804 Due from affiliates 622 654 Other 135 124 Total other assets $ 3,718 $ 3,741 Receivables are carried at their estimated collectible amounts. The Company maintains allowances for doubtful accounts for estimated losses resulting from the inability of the counterparty to make required payments, if any. Management considers the following factors when determining the collectability of specific accounts: past transaction activity, current economic conditions and changes in payment terms. Amounts that the Company determines are no longer collectible are written off. As of December 31, 2019 and 2018 , management determined that no allowance for doubtful accounts was necessary. Collections on amounts previously written off are included in income as received.</t>
  </si>
  <si>
    <t>REPURCHASE AGREEMENTS</t>
  </si>
  <si>
    <t>Disclosure of Repurchase Agreements [Abstract]</t>
  </si>
  <si>
    <t>Repurchase Agreements</t>
  </si>
  <si>
    <t xml:space="preserve">NOTE 6 . REPURCHASE AGREEMENTS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 se collateral back to the Company. As of September 30, 2019, the Company had met all margin call requirements. As of December 31, 2019 and December 31, 2018 , the Company’s repurchase agreements had remaining maturities as summarized below: ($ in thousands) OVERNIGHT BETWEEN 2 BETWEEN 31 GREATER (1 DAY OR AND AND THAN LESS) 30 DAYS 90 DAYS 90 DAYS TOTAL December 31, 2019 Fair value of securities pledged, including accrued interest receivable $ - $ 137,992 $ 80,550 $ - $ 218,542 Repurchase agreement liabilities associated with these securities $ - $ 132,573 $ 77,381 $ - $ 209,954 Net weighted average borrowing rate - 2.02% 1.92% - 1.98% December 31, 2018 Fair value of securities pledged, including accrued interest receivable $ - $ 107,876 $ 105,251 $ - $ 213,127 Repurchase agreement liabilities associated with these securities $ - $ 101,327 $ 99,069 $ - $ 200,396 Net weighted average borrowing rate - 2.56% 2.56% - 2.56% In addition, cash pledged to counterpart ies as collateral for repurchase agreements was approximately $3.8 million and $0.2 million as of December 31, 2019 and 2018 , respectively.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 e counterparty and the fair value of the collateral pledged to such lender , including the accrued interest receivable, and cash posted by the Company as collateral, if any. At December 31, 2019 and December 31, 2018 , the Company had an aggregate amount at ri sk (the difference between the amount loaned to the Company, including interest payable, and the fair value of securities and cash pledged (if any), including accrued interest on such securities) with all counterparties of approximately $11.8 milli on and $12.4 million, respectively. The Company did not have an amount at risk with any individual counterparty greater than 10% of the Company’s equity at December 31, 2019 . Summary information regarding amounts at risk with individual counterparties greater than 10% of equity at December 31, 2018 is presented in the table below. ($ in thousands) % of Weighted Stockholders' Average Amount Equity Maturity Repurchase Agreement Counterparties at Risk at Risk (in Days) December 31, 2018 Mirae Asset Securities (USA) Inc. $ 3,012 13.9% 17 ED&amp;F Man Capital Markets Inc. 2,908 12.1% 40 </t>
  </si>
  <si>
    <t>DERIVATIVE FINANCIAL INSTRUMENTS</t>
  </si>
  <si>
    <t>Derivative Instruments and Hedging Activities Disclosure [Abstract]</t>
  </si>
  <si>
    <t>Derivative Financial Instruments</t>
  </si>
  <si>
    <t>NOTE 7 . DERIVATIVE FINANCIAL INSTRUMENTS Derivat ive Assets (Liabilities), at Fair Value The table below summarizes fair value information about our derivative assets and liabilities as of December 31, 2019 and 2018 . (in thousands) Derivative Instruments and Related Accounts Balance Sheet Location December 31, 2019 December 31, 2018 Liabilities TBA Securities Other liabilities $ 59 $ 938 Total derivative liabilities, at fair value $ 59 $ 938 Margin Balances Posted to (from) Counterparties Futures contracts Restricted cash $ 537 $ 520 TBA securities Restricted cash - 543 Total margin balances on derivative contracts $ 537 $ 1,063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19 and December 31, 2018 . ($ in thousands) As of December 31, 2019 Repurchase Agreement Funding Hedges Average Weighted Weighted Contract Average Average Notional Entry LIBOR Open Expiration Year Amount Rate Rate Equity (1) Eurodollar Futures Contracts (Short Positions) 2020 $ 120,000 2.90% 1.67% $ (1,480) 2021 80,000 2.80% 1.57% (984) Total / Weighted Average $ 100,000 2.86% 1.63% $ (2,464) Treasury Note Futures Contracts (Short Positions) (2) March 2020 5-year T-Note futures (Mar 2020 - Mar 2025 Hedge Period) $ 20,000 1.96% 2.06% $ 88 ($ in thousands) As of December 31, 2019 Junior Subordinated Debt Funding Hedges Average Weighted Weighted Contract Average Average Notional Entry LIBOR Open Expiration Year Amount Rate Rate Equity (1) 2019 $ 19,500 1.92% 1.68% $ (46) Total / Weighted Average $ 19,500 1.92% 1.68% $ (46) ($ in thousands) As of December 31, 2018 Repurchase Agreement Funding Hedges Average Weighted Weighted Contract Average Average Notional Entry LIBOR Open Expiration Year Amount Rate Rate Equity (1) 2019 $ 125,000 2.56% 2.67% $ 139 2020 150,000 2.84% 2.49% (523) 2021 100,000 2.80% 2.46% (346) Total / Weighted Average $ 125,000 2.74% 2.54% $ (730) ($ in thousands) As of December 31, 2018 Junior Subordinated Debt Funding Hedges Average Weighted Weighted Contract Average Average Notional Entry LIBOR Open Expiration Year Amount Rate Rate Equity (1) 2019 $ 26,000 1.63% 2.68% $ 271 2020 26,000 1.95% 2.49% 142 2021 26,000 2.22% 2.46% 61 Total / Weighted Average $ 26,000 1.93% 2.54% $ 474 (1) Open equity represents the cumulative gains (losses) recorded on open futures positions from inception. (2) T-Note futures contracts were valued at a price of $118.61 at December 31, 2019 . The contract value of the short positions w as $23.7 million. The following table summarizes our contracts to purchase and sell TBA securities as of December 31, 2019 and 2018 . ($ in thousands) Notional Net Amount Cost Market Carrying Long (Short) (1) Basis (2) Value (3) Value (4) December 31, 2019 30-Year TBA Securities: 3.5% $ (50,000) $ (51,414) $ (51,438) $ (24) 4.5% (50,000) (52,621) (52,656) (35) Totals $ (100,000) $ (104,035) $ (104,094) $ (59) December 31, 2018 30-Year TBA Securities: 3.0% $ (50,000) $ (47,844) $ (48,782) $ (938) (1) Notional amount represents the par value (or principal balance) of the underlying Agency MBS. (2) Cost basis represents the forward price to be paid (received) for the underlying Agency MBS. (3) M arket value represents the current market value of the TBA securities (or of the underlying Agency MBS) as of period-end. (4) Net carrying value represents the difference between the market value and the cost basis of the TBA securities as of period-end and is reported in derivative assets (liabilities), a t fair value in our consolidated balance sheets. Losses From Derivative Instruments, Net The table below presents the effect of the Company’s derivative financial instruments on the consolidated statements of operations for the years ended December 31, 2019 an d 2018 . (in thousands) 2019 2018 Eurodollar futures contracts (short positions) Repurchase agreement funding hedges $ (2,709) $ (82) Junior subordinated debt funding hedges (390) 241 T-Note futures contracts (short positions) Repurchase agreement funding hedges (522) 759 Net TBA securities (2,197) (1,194) Losses on derivative instruments $ (5,818) $ (276)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 his risk in several ways. For instruments which are not centrally cleared on a registered exchange, the Company limits it counterparties to major financial institutions with acceptable credit ratings, and by monitoring positions with individual counterpart ies. In addition, the Company may be required to pledge assets as collateral for its derivatives, whose amounts vary over time based on the market value, notional amount and remaining term of the derivative contract. In the event of a default by a counterp arty, the Company may not receive payments provided for under the terms of its derivative agreements, and may have difficulty recovering its assets pledged as collateral for its derivatives. The cash and cash equivalents pledged as collateral for the Compa ny’s derivative instruments are included in restricted cash on the consolidated balance sheets .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 e presented as if these derivatives had been settled as of the reporting date .</t>
  </si>
  <si>
    <t>PLEDGED ASSETS</t>
  </si>
  <si>
    <t>Financial Instruments Pledged as Collateral [Abstract]</t>
  </si>
  <si>
    <t>Pledged Assets [Text Block]</t>
  </si>
  <si>
    <t>NOTE 8 . PLEDGED ASSETS Assets Pledged to Counterparties The table below summarizes Bimini’s assets pledged as collateral under its repurchase agreements and derivative agreements as of December 31, 2019 and 2018 . ($ in thousands) December 31, 2019 December 31, 2018 Repurchase Derivative Repurchase Derivative Assets Pledged to Counterparties Agreements Agreements Total Agreements Agreements Total PT MBS - at fair value $ 216,231 $ - $ 216,231 $ 209,675 $ - $ 209,675 Structured MBS - at fair value 1,562 - 1,562 2,675 - 2,675 Accrued interest on pledged securities 749 - 749 777 - 777 Cash 3,778 537 4,315 230 1,063 1,293 Total $ 222,320 $ 537 $ 222,857 $ 213,357 $ 1,063 $ 214,420 Assets Pledged from Counterparties The table below summarizes assets pledged to Bimini from counterparties under repurchase agreements as of December 31, 2019 and 2018 . ($ in thousands) Assets Pledged to Bimini December 31, 2019 December 31, 2018 Repurchase agreements $ - $ 371 Total $ - $ 371 Cash received as margin is recognized in cash and cash equivalents with a corresponding amount recognized as an increase in repurchase agreements in the consolidated balance sheets.</t>
  </si>
  <si>
    <t>OFFSETTING ASSETS AND LIABILITIES</t>
  </si>
  <si>
    <t>Offsetting [Abstract]</t>
  </si>
  <si>
    <t>Offsetting Assets And Liabilities [Text Block]</t>
  </si>
  <si>
    <t>NOTE 9 . OFFSETTING ASSETS AND LIABILITIES 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9 and 2018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9 Repurchase Agreements $ 209,954 $ - $ 209,954 $ (206,176) $ (3,778) $ - TBA securities 59 - 59 - - 59 $ 210,013 $ - $ 210,013 $ (206,176) $ (3,778) $ 59 December 31, 2018 Repurchase Agreements $ 200,396 $ - $ 200,396 $ (200,166) $ (230) $ - TBA securities 938 - 938 - (543) 395 $ 201,334 $ - $ 201,334 $ (200,166) $ (773) $ 395 The amounts disclosed for collateral received by or posted to the same counterparty are limited to the amount sufficient to reduce the asset or liability presented in the consolidated balance sheet to zero . The fair value of the actual collateral received by or posted to the same counterparty typically exceeds the amounts presented. See Note 8 for a discussion of collateral posted for, or received against, repurchase obligations and derivative instruments.</t>
  </si>
  <si>
    <t>TRUST PREFERRED SECURITIES</t>
  </si>
  <si>
    <t>Trust Preferred Securities [Abstract]</t>
  </si>
  <si>
    <t>Trust Preferred Securities</t>
  </si>
  <si>
    <t>NOTE 10 . LONG-TERM DEBT Long-term debt at December 31, 2019 and 2018 is summarized as follows: (in thousands) 2019 2018 Junior subordinated debt $ 26,804 $ 26,804 Note payable 677 - Total $ 27,481 $ 26,804 Note Payable On October 30, 2019, the Company borrowed $680,000 from a bank. The note is payable in equal monthly principal and interest installments of approximately $4,500 through October 30, 2039. Interest accrues at 4.89% through October 30, 2024. Thereafter, interest accrues based on the weekly average yield to the United States Treasury securities adjusted to a constant maturity of 5 years, plus 3.25%. The note is secured by a mortgage on the Company’s office building. Junior Subordinated D ebt During 2005, Bimini Capital sponsored the formation of a statutory trust, known as Bimini Capital Trust II (“BCTII”) of which 100% of the common eq uity is owned by Bimini Capital. It was formed for the purpose of issuing trust preferred capital secur ities to third-party investors and investing the proceeds from the sale of such capital securities solely in junior subordinated debt securities of Bimini Capital. The debt securities held by BCTII are the sole assets of BCTII . As of December 31, 2019 and 2018 , the outstanding principal balance on the junior subordinated debt securities owed to BCTII was $26.8 million. The BCTII trust preferred securities and Bimini Capital's BCTII Junior Subordinated Notes have a rate of interest that f loats at a spread of 3.50% over the prevailing three-month LIBOR rate. As of December 31, 2019 , the interest rate was 5.39% . The BCTII trust preferred securities and Bimini Capital's BCTII Junior Subordinated Notes require quarterly interest distribution s and are redeemable at Bimini Capital's option, in whole or in part and without penalty. Bimini Capital's BCTII Junior Subordinated Notes are subordinate and junior in right of payment to all present and future senior indebtedness. BCTII is a VIE becaus e the holders of the equity investment at risk do not have substantive decision making ability over BCTII’s activities. Since Bimini Capital's investment in BCTII's common equity securities was financed directly by BCTII as a result of its loan of the proc eeds to Bimini Capital, that investment is not considered to be an equity investment at risk. Since Bimini Capital's common share investment in BCTII is not a variable interest, Bimini Capital is not the primary beneficiary of BCTII. Therefore, Bimini Capi tal has not consolidated the financial statements of BCTII into its consolidated financial statements and this investment is accounted for on the equity method. The accompanying consolidated financial statements present Bimini Capital's BCTII Junior Subor dinated Notes issued to BCTII as a liability and Bimini Capital's investment in the common equity securities of BCTII as an asset (included in other assets). For financial statement purposes, Bimini Capital records payments of interest on the Junior Subor dinated Notes issued to BCTII as interest expense. The table below presents the future scheduled principal payments on the Company’s long-term debt. (in thousands) Year Ending December 31, Amounts 2020 $ 21 2021 22 2022 23 2023 24 2024 25 Thereafter 27,366 Total $ 27,481</t>
  </si>
  <si>
    <t>CAPITAL STOCK</t>
  </si>
  <si>
    <t>Capital Stock [Abstract]</t>
  </si>
  <si>
    <t>Capital Stock</t>
  </si>
  <si>
    <t>NOTE 11 . CAPITAL STOCK Authorized Shares The total number of shares of capital stock which the Company has the authority to issue is 110,000,000 shares, classified as 100,000,000 shares of common stock , and 10,000,000 shares of preferred stock. The Board of Directors has the authority to classify any unissued shares by setting or changing in any one or more respects the preferences, conversion or other rights, voting powers, restrictions, limitations as to dividends, qualifications or terms or condit ions of redemption of such shares. Common Stock Of the 100,000,000 authorized shares of common stock, 98,000,000 shares were designated as Class A common stock , 1,000,000 shares were designated as Class B common stock and 1,000,000 shares were designa ted as Class C common stock . Holders of shares of common stock have no sinking fund or redemption rights and have no pre-emptive rights to subscribe for any of the Company’s securities. All common shares have a $0.001 par value. Class A Common Stock Each outstanding share of Class A common stock entitles the holder to one vote on all matters submitted to a vote of stockholders, including the election of directors. Holders of shares of Class A common stock are not entitled to cumulate their votes in the el ection of directors. Subject to the preferential rights of any other class or series of stock and to the provisions of the Company's charter, as amended, regarding the restrictions on transfer of stock, holders of shares of Class A common stock are entit led to receive dividends on such stock if, as and when authorized and declared by the Board of Directors. Class B Common Stock Each outstanding share of Class B common stock entitles the holder to one vote on all matters submitted to a vote of common st ockholders, including the election of directors. Holders of shares of Class B common stock are not entitled to cumulate their votes in the election of directors. Holders of shares of Class A common stock and Class B common stock shall vote together as one class in all matters except that any matters which would adversely affect the rights and preferences of Class B common stock as a separate class shall require a separate approval by holders of a majority of the outstanding shares of Class B common stock . H olders of shares of Class B common stock are entitled to receive dividends on each share of Class B common stock in an amount equal to the dividends declared on each share of Class A common stock if, as and when authorized and declared by the Board of Dire ctors. Each share of Class B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B common stock (or portion thereof to be converted) had occurred, and otherwise determined in accordance with GAAP, equals no less than $150.00 per share (adjusted equitably for any stock splits, stock combinations, stock dividends or the like); provided, that the number of shares of Class B common stock to be converted into Class A common stock in any quarter shall not exceed an amount that will cause the stockholders' equity attributable to the Class A common stock calculated as set forth above to be less than $150.00 per share; provided further, that such conversions shall continue to occur until all shares of Class B common stock have been converted into shares of Class A common stock ; and provided further, that the total number of shares of Class A common stock issuable upon conversion of the Class B common stock shall not exceed 3% of the total shares of common stock outstanding prior to completion of an initial public offering of Bimini Capital's Class A common stock . Class C Common Stock No dividends will be paid on the Class C common stock . Holders of shares of Class C common stock are not entitled to vote on any matter submitted to a vote of stockholders, including the election of directors, except that any matters that would adversely affect the rights and privileges of the Class C common stock as a separate class shall require the approv al of a majority of the Class C common stock . Each share of Class C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C common stock had occurred and giving effect to the con version of all of the shares of Class B common stock as of such date, and otherwise determined in accordance with GAAP, equals no less than $150.00 per share (adjusted equitably for any stock splits, stock combinations, stock dividends or the like); provid ed, that the number of shares of Class C common stock to be converted into Class A common stock shall not exceed an amount that will cause the stockholders' equity attributable to the Class A common stock calculated as set forth above to be less than $150. 00 per share; and provided further, that such conversions shall continue to occur until all shares of Class C common stock have been converted into shares of Class A common stock and provided further, that the total number of shares of Class A common stock issuable upon conversion of the Class C common stock shall not exceed 3% of the total shares of common stock outstanding prior to completion of an initial public offering of Bimini Capital's Class A common stock . Preferred Stock General There are 10, 000,000 authorized shares of preferred stock, with a $0.001 par value per share. The Company's Board of Directors has the authority to classify any unissued shares of preferred stock and to reclassify any previously classified but unissued shares of any se ries of preferred stock previously authorized by the Board of Directors. Prior to issuance of shares of each class or series of preferred stock, the Board of Directors is required by the Company’s charter to fix the terms, preferences, conversion or other rights, voting powers, restrictions, limitations as to dividends or other distributions, qualifications and terms or conditions of redemption for each such class or series. Classified and Designated Shares Pursuant to the Company’s supplementary amendm ent of its charter, effective November 3, 2005, and by resolutions adopted on September 29, 2005, the Company’s Board of Directors classified and designated 1,800,000 shares of the authorized but unissued preferred stock, $0.001 par value, as Class A Redee mable Preferred Stock and 2,000,000 shares of the authorized but unissued preferred stock as Class B Redeemable Preferred Stock. Preferred Stock The Class A Redeemable Preferred Stock and Class B Redeemable Preferred Stock rank equal to each other and s hall have the same preferences, rights, voting powers, restrictions, limitations as to dividends and other distributions, qualifications and terms; provided, however that the redemption provisions of the Class A Redeemable Preferred Stock and the Class B R edeemable Preferred Stock differ. Each outstanding share of Class A Redeemable Preferred Stock and Class B Redeemable Preferred Stock shall have one-fifth of a vote on all matters submitted to a vote of stockholders (or such lesser fraction of a vote as w ould be required to comply with the rules and regulations of the NYSE relating to the Company’s right to issue securities without obtaining a stockholder vote). Holders of shares of preferred stock shall vote together with holders of shares of common stock as one class in all matters that would be subject to a vote of stockholders. The previously outstanding shares of Class A Redeemable Preferred Stock were converted into Class A common stock on April 28, 2006. No shares of the Class B Redeemable Preferre d Stock have ever been issued. In 2015 the Board approved Articles Supplementary to the Company’s charter reclassifying and designating 1,800,000 shares of authorized but unissued Class A Redeemable Preferred Stock and 2,000,000 shares of authorized but unissued Class B Redeemable Preferred Stock into undesignated preferred stock, par value $0.001 per share, of the Company (“Preferred Stock”). After giving effect to the reclassification and designation of the shares of Class A Preferred Stock and Class B Preferred Stock, the Company has authority to issue 10,000,000 shares of undesignated Preferred Stock and no shares of Class A Preferred Stock or Class B Preferred Stock. The Articles Supplementary were filed with the State Department of Assessments and Taxation of Maryland (the “SDAT”) and became effective upon filing on December 21, 2015. In 2015 the Board approved Articles Supplementary to the Company’s charter creating a new series of Preferred Stock designated a s Series A Junior Preferred Stock, par value $0.001 per share, of the Company (the “Series A Preferred Stock”). The Articles Supplementary were filed with the SDAT and became effective upon filing on December 21, 2015. Rights Plan O n December 21, 2015 the Board adopted a rights agreement and declared a distribution of one preferred stock purchase right (“Right”) for each outstanding share of the Company’s Class A common stock, Class B common stock, and Class C common stock . The distr ibution was payable to stockholders of record as of the close of business on December 21, 2015. The Rights . Subject to the terms, provisions and conditions of the Rights Plan, if the Rights become exercisable, each Right would initially represent the righ t to purchase from the Company one ten-thousandth of a share of Series A Preferred Stock for a purchase price of $4.76, subject to adjustment in accordance with the terms of the Rights Plan (the “Purchase Price”). If issued, each fractional share of Series A Preferred Stock would give the stockholder approximately the same distribution, voting and liquidation rights as does one share of the Company’s Class A common stock. However, prior to exercise, a Right does not give its holder any rights as a stockhold er of the Company, including without limitation any distribution, voting or liquidation rights. Exercisability. The Rights will generally not be exercisable until the earlier of (i) 10 business days after a public announcement by the Company that a person or group has acquired 4.9% or more of the outstanding Class A common stock without the approval of the Board of Directors (an “Acquiring Person”) and (ii) 10 business days after the commencement of a tender or exchange offer by a person or group for 4.9% or more of the Class A common stock. The date that the Rights may first become exercisable is referred to as the “Distribution Date.” Until the Distribution Date, the Class A common stock, Class B common stock and Class C common stock certificates will re present the Rights and will contain a notation to that effect. Any transfer of shares of Class A common stock, Class B common stock and/or Class C common stock prior to the Distribution Date will constitute a transfer of the associated Rights. After the Di stribution Date, the Rights may be transferred other than in connection with the transfer of the underlying shares of Class A common stock, Class B common stock or Class C common stock. After the Distribution Date and following a determination by the Boar d that a person is an Acquiring Person, each holder of a Right, other than Rights beneficially owned by the Acquiring Person (which will thereupon become void), will thereafter have the right to receive upon exercise of a Right and payment of the Purchase Price, that number of shares of Class A common stock, Class B common stock or Class C common stock, as the case may be, having a market value of two times the Purchase Price (or, at our option, shares of Series A Preferred Stock or other consideration as p rovided in the Rights Plan). Exchange . After the Distribution Date and following a determination by the Board that a person or group is an Acquiring Person, the Board may exchange the Rights (other than Rights owned by such an Acquiring Person which will have become void), in whole or in part, at an exchange ratio of one share of Class A common stock, Class B common stock or Class C common stock, as the case may be, or a fractional share of Series A Preferred Stock (or of a share of a similar class or seri es of the Company’s preferred stock having similar Rights, preferences and privileges) of equivalent value, per Right (subject to adjustment). Expiration . The Rights and the Rights Plan will expire on the earliest of (i) December 21, 2025, (ii) the time a t which the Rights are redeemed pursuant to the Rights Plan, (iii) the time at which the Rights are exchanged pursuant to the Rights Plan, (iv) the repeal of Section 382 of the Code or any successor statute if the Board determines that the Rights Plan is n o longer necessary for the preservation of the applicable tax benefits, (v) the beginning of a taxable year of the Company to which the Board determines that no applicable tax benefits may be carried forward and (vi) the close of business on June 30, 2016 if approval of the Rights Plan by the Company’s stockholders has not been obtained. Redemption. At any time prior to the time an Acquiring Person becomes such,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nti-Dilution Provisions. The Board may adjust the Purchase Price, the number of shares of Series A Preferred Stock or other securities issuable and the nu mber of outstanding Rights to prevent dilution that may occur as a result of certain events, including among others, a stock dividend, a forward or reverse stock split or a reclassification of the preferred shares or Class A common stock, Class B common st ock or Class C common stock . No adjustments to the Purchase Price of less than 1% will be made. Anti-Takeover Effects. While this was not the purpose of the Board when adopting the Rights Plan, the Rights will have certain anti-takeover effects. The Right s will cause substantial dilution to any person or group that attempts to acquire the Company without the approval of the Board. As a result, the overall effect of the Rights may be to render more difficult or discourage any attempt to acquire the Company even if such acquisition may be favorable to the interests of the Company’s stockholders. Because the Board can redeem the Rights, the Rights should not interfere with a merger or other business combination approved by the Board. Amendments. Before the Distribution Date, the Board may amend or supplement the Rights Plan without the consent of the holders of the Rights. After the Distribution Date, the Board may amend or supplement the Rights Plan only to cure an ambiguity, to alter time perio d provisions, to correct inconsistent provisions, or to make any additional changes to the Rights Plan, but only to the extent that those changes do not impair or adversely affect, in any material respect, any Rights holder and do not result in the Rights again becoming redeemable, and no such amendment may cause the Rights again to become redeemable or cause this Rights Plan again to become amendable other than in accordance with the applicable timing of the Rights Plan. Issuances of Common Stock The table below presents information related to the Company’s Class A Common Stock issued during the years ended December 31, 2019 and 2018 . Shares Issued Related To: 2019 2018 Incentive plan shares - 35,000 Shares sold directly to employees - 83,332 Total shares of Class A Common Stock issued - 118,332 There were no issuances of the Company's Class B Common Stock and Class C Common Stock during the years ended December 31, 2019 and 2018 . Stock Repurchase Plan On March 26, 2018, the Board of Directors of Bimini Capital Management, Inc. (the “Company”) approved a Stock Repurchase Plan (“Repurchase Plan”). Pursuant to Repurchase Plan, the Company may purchase up to 500,000 shares of its Class A Common Stock from time to time, subject to certain limitations imposed by Rule 10b-18 of the Securities Exchange Act of 1934. Share repurchases may be executed through various means, including, without limitation, open market transactions. The Repurchase Plan does not obl igate the Company to purchase any shares. The Repurchase Plan was originally set to expire on November 15, 2018, but it has been extended by the Board of Directors until November 15, 2020. The authorization for the Share Repurchase Plan may be terminated, increased or decreased by the Company’s Board of Directors in its discretion at any time. From the inception of the Repurchase Plan through December 31, 2019 , the Company repurchased a total of 70,404 shares at an aggregate cost of approximately $166,945 , including commissions and fees, for a weighted average price of $2.37 per share. Tender Offer In July 2019, the Company completed a “modified Dutch auction” tender offer and paid an aggregate of $2.2 million, excluding fees and related expenses, to repurchase 1.1 million shares of Bimini Capital’s Class A common stock at a price of $2.00 per share.</t>
  </si>
  <si>
    <t>STOCK INCENTIVE PLANS</t>
  </si>
  <si>
    <t>Employee Benefits And Share Based Compensation [Abstract]</t>
  </si>
  <si>
    <t>Stock incentive Plans</t>
  </si>
  <si>
    <t>NOTE 12 . STOCK INCENTIVE PLANS On August 12, 2011, Bimini Capital’s shareholders approved the 2011 Long Term Compensation Plan (the “2011 Plan”) to assist the Company in recruiting and retaining employees, directors and other service providers by enabling them to participate in the succ ess of Bimini Capital and to associate their interest with those of the Company and its stockholders. The 2011 Plan is intended to permit the grant of stock options, stock appreciation rights (“SARs”), stock awards, performance units and other equity-base d and incentive awards. The maximum aggregate number of shares of common stock that may be issued under the 2011 Plan pursuant to the exercise of options and SARs, the grant of stock awards or other equity-based awards and the settlement of incentive awar ds and performance units is equal to 4,000,000 shares. Performance Units The Compensation Committee of the Board of Directors of Bimini Capital (the “Committee”) has issued, and may in the future issue additional, Performance Units under the 2011 Plan to certain officers and employees. “Performance Units” represent the participant’s right to receive an amount, based on the value of a specified number of shares of common stock, if the terms and conditions prescribed by the Committee are satisfied. The Committee will determine the requirements that must be satisfied before Performance Units are earned, including but not limited to any applicable performance period and performance goals. Performance goals m ay relate to the Company’s financial performance or the participant’s performance or such other criteria determined by the Committee, including goals stated with reference to the performance measures discussed below. If Performance Units are earned, they will be settled in cash, shares of common stock or a combination thereof. The following table presents the activity related to Performance Units during the years ended December 31, 2019 and December 31, 2018 : 2019 2018 Weighted- Weighted- Average Average Grant-Date Grant-Date Shares Fair Value Shares Fair Value Nonvested, at January 1 - $ - 41,000 $ 0.84 Vested during the period - - (35,000) 0.84 Forfeited during the period - - (6,000) 0.84 Nonvested, at December 31 - $ - - $ -</t>
  </si>
  <si>
    <t>COMMITMENTS AND CONTINGENCIES</t>
  </si>
  <si>
    <t>Commitments And Contingencies Disclosure [Abstract]</t>
  </si>
  <si>
    <t>Commitments And Contingencies</t>
  </si>
  <si>
    <t>NOTE 13 . COMMITMENTS AND CONTINGENCIES From time to time, the Company may become involved in various claims and legal actions arising in the ordinary course of business. Management is not aware of any significant reported or unreported contingencies at December 31, 2019 .</t>
  </si>
  <si>
    <t>INCOME TAXES</t>
  </si>
  <si>
    <t>Income Tax Disclosure [Abstract]</t>
  </si>
  <si>
    <t>NOTE 14 . INCOME TAXES In 201 9 , the Company recorded an income tax benefit of $ 11.0 million, including a $ 11.8 million de crease in the deferred tax asset valuation allowance as a result of management’s reassessment, as of December 31, 201 9 , of the Company’s ability to utilize tax net operating losses (“NOLs”) to offset future taxable income. During 201 9 , Orchid raised capital , which is expected to result in an increase in future management fee revenue. Because of this increase in cash flows , and projections for future growth, management has revised its estimated utilization of NOL carryforwards in future periods, resulting in a de crease in the deferred tax valuation asset allowance at December 31, 2019 . In 2018, the Company recorded an income tax provision of $21.1 m illion, including a $22.5 million increase in the deferred tax asset valuation allowance as a result of management’s reassessment, as of December 31, 2018, of the Company’s ability to utilize NOLs to offset future taxable income. During 2018, Orchid’s book value and monthly dividend decreased, which caused decreases in management fee revenue and dividend income on Orchid stock. Because of this decrease in cash flows in 2018, management revised its estimated utilization of NOL carryforwards in future periods , which resulted in an increase in the deferred tax valuation asset allowance recorded in 2018. The income tax (benefit) provision included in the consolidated statements of operations consists of the following for the years ended December 31, 2019 and 2018 : (in thousands) 2019 2018 Current $ (196) $ (195) Deferred (10,800) 21,322 Income tax (benefit) provision, net $ (10,996) $ 21,127 The net income tax provision differs from the amount computed by applying the federal income tax statutory rate of 21 percent on income or loss before income tax expense. A reconciliation for the years ended December 31, 2019 and 2018 is presented in the table below. (in thousands) 2019 2018 Federal tax (benefit) based on statutory rate applicable for each year $ 634 $ (1,187) State income tax (benefit) 164 (311) (Decrease) increase of deferred tax asset valuation allowance (11,824) 22,512 Other 30 113 Income tax (benefit) provision $ (10,996) $ 21,127 Deferred tax assets consisted of the following as of December 31, 2019 and 2018 : (in thousands) 2019 2018 Deferred tax assets: Net operating loss carryforwards $ 58,250 $ 58,737 Orchid Island Capital, Inc. common stock 3,338 3,318 MBS (377) 1,976 Capital loss carryforwards 1,743 875 Management agreement 813 813 Other 1,148 219 64,915 65,938 Valuation allowance (30,912) (42,735) Net deferred tax assets $ 34,003 $ 23,203 As of December 31, 2019 and 2018 , Bimini Capital had tax capital loss carryforwards of approximately $0.1 million and $0.3 million, respectively, which can be used to offset future realized tax capital gains. The capital loss carryforwards will expire at December 31, 2020 , if they are unused . In addition, as of December 31, 2019 and 2018 , Bimini Capital had es timated federal NOL carryforwards of approximately $19.0 million and $18.8 million, respectively, and estimated Florida NOL carryforwards of $18.4 million and $18.1 million, respectively. The NOL carryforwards can be used to offset future taxable income a nd will begin to expire in 2030. As of December 31, 2019 and 2018 , Royal Palm had tax capital loss carryforwards of approximately $6.8 million and $3.2 million, respectively, which can be used to offset future realized tax capital gains. The capital loss ca rryforwards will begin to expire in 2022. In addition, as of December 31, 2019 , Royal Palm had estimated federal NOL carryforwards of approximately $248.1 million and estimated available Florida NOLs of approximately $20.7 million. As of December 31, 2018 , Royal Palm h ad estimated federal NOL carryforwards of approximately $250.2 million and estimated available Florida NOL carryforwards of approximately $22.8 million. These NOLs can be used to offset future taxable income and will begin to expire in 2025. In connectio n with Orchid’s 2013 IPO, Bimini Advisors paid for, and expensed for GAAP purposes, certain offering costs totaling approximately $3.2 million. For tax purposes, these offering costs created an intangible asset related to the management agreement with a ta x basis of $3.2 million. The deferred tax asset related to the intangible asset at December 31, 2019 and 2018 total ed approximately $0.8 million and $ 0.8 million , respectively . In assessing the realizability of deferred tax assets, management considers wheth er it is more likely than not that some portion or all of the deferred tax assets will not be realized. The ultimate realization of capital loss and NOL carryforwards is dependent upon the generation of future capital gains and taxable income in periods pr ior to their expiration. The valuation allowance is based on management’s estimated projections of future taxable income, and the projected ability to utilize the separate NOL carryforwards of Bimini Capital and Royal Palm to offset that projected taxable income before the NOLs expire. Management has undertaken tax planning strategies in an effort to maximize the potential for future NOL utilization, including the restructuring of certain subsidiaries and assets of the Company. With respect to the taxable income projections, management must estimate the dividends to be received on its Orchid share holdings as well as the management fees and overhead sharing payments it will receive from Orchid. With respect to the MBS portfolio, management makes estimates of various metrics such as the yields on the assets it will acquire, its future funding and interest costs, future prepayment speeds and net interest margin, among others. Estimates are also made for other assets and expenses. Changes in the taxable incom e projections have a direct impact on the amount of the valuation allowance, and the impact in any reporting period may be significant. Utilization of the NOL s is based on these estimates and the assumption s that management will be able to reinvest retaine d earnings in order to grow the MBS portfolio going forward and that market value will not be eroded due to adverse market conditions or hedging inefficiencies. These estimates and assumptions may change from year to year to the extent Orchid ’s book value changes , thus changing projected management fee s and overhead sharing payments, and/or market conditions , including change s in interest rates, such that estimates with respect to the portfolio metrics warrant revisions. Royal Palm holds residual interests in various real estate mortgage investment conduits (“REMICs”), some of which generate excess inclusion income (“EII”), a type of taxable inc ome pursuant to specific provisions of the Code. During 2010 (as part of the filing of its 2009 tax returns), Royal Palm reached a tax filing position related to the EII taxable income that was different from what was reported in previous periods , and inc luded a notice of inconsistent treatment in its tax returns. Royal Palm continue s to file its tax returns following its 2009 tax filing position, and it continue s to include a notice of inconsistent treatment in each return. During 2018, the Company compl eted a transaction whereby certain securitizations associated with its REMIC positions were terminated by exercising the Company’s optional early termination rights. However , the tax filing position which began in 2009 will continue with respect to the re maining securitizations . 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t>
  </si>
  <si>
    <t>EARNINGS PER SHARE</t>
  </si>
  <si>
    <t>Earnings Per Share [Abstract]</t>
  </si>
  <si>
    <t>Earnings Per Share (EPS)</t>
  </si>
  <si>
    <t>NOTE 15 . EARNINGS PER SHARE Shares of Class B common s tock, participating and convertible into Class A c ommon s tock, are entitled to receive dividends in an amount equal to the dividends declared on each share of Class A c ommon s tock if, and when, authorized and declared by the Board of Directors. T he Class B c ommon s tock i s included in the computation of basic EPS using the two-class method, and consequently is pre sented separately from Class A c ommon s tock. Shares of Class B c ommon stock are not included in the computation of diluted Class A EPS as the conditions for conve rsion to Class A common stock were not met at December 31, 2019 and 2018 . Shares of Class C c ommon stock are not included in the basic EPS computation as these shares do not have participation rights. Shares of Class C c ommon stock are not included in the computation of diluted Class A EPS as the conditions for conversion to Class A common stock were not met at December 31, 2019 and 2018 . The Company ha d dividend eligible stock incentive plan shares that were issued during the year ended December 31, 2018 . The basic and diluted per share computations include these unvested incentive plan shares only if there is income available to Class A common stock , as they have dividend participation rights. The stock incentive plan shares have no contractual obligation to share in losses. Since there is no such obligation, the incentive plan shares would not be included in the basic and diluted EPS computations when no income is available to Class A common stock even though they are considered participating securities . The table below reconciles the numerators and denominators of the basic and diluted EPS. (in thousands, except per-share information) 2019 2018 Basic and diluted EPS per Class A common share: Income (loss) attributable to Class A common shares: Basic and diluted $ 13,978 $ (26,711) Weighted average common shares: Class A common shares outstanding at the balance sheet date 11,609 12,709 Effect of weighting 569 2 Weighted average shares-basic and diluted 12,178 12,711 Income (loss) per Class A common share: Basic and diluted $ 1.15 $ (2.10) (in thousands, except per-share information) 2019 2018 Basic and diluted EPS per Class B common share: Income (loss) attributable to Class B common shares: Basic and diluted $ 37 $ (67) Weighted average common shares: Class B common shares outstanding at the balance sheet date 32 32 Effect of weighting - - Weighted average shares-basic and diluted 32 32 Income (loss) per Class B common share: Basic and diluted $ 1.15 $ (2.10)</t>
  </si>
  <si>
    <t>FAIR VALUE</t>
  </si>
  <si>
    <t>Fair Value Disclosures [Abstract]</t>
  </si>
  <si>
    <t>Fair Value</t>
  </si>
  <si>
    <t>NOTE 16 . FAIR VALUE F air value i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 ts traded in active markets, quoted prices for identical or similar instruments in markets that are not active and model-based valuation techniques for which all significant assumptions are observable in the market, and  Level 3 valuations, where the valuat ion is generated from model-based techniques that use significant assumptions not observable in the market, but observable based on Company-specific data. These unobservable assumptions reflect the Company’s own estimates for assumptions that market partic ipants would use in pricing the asset or liability. Valuation techniques typically include option pricing models, discounted cash flow models and similar techniques, but may also include the use of market prices of assets or liabilities that are not direct ly comparable to the subject asset or liability. MBS, Orchid common stock, retained interests and TBA securities were all recorded at fair value on a recurring basis during 2019 and 2018 . When determining fair value measurements, the Company conside 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Fair value measurements for the retained interests are generated by a model that requires management to make a significant number of assumpt ions, and this model resulted in a value of zero at both December 31, 2019 and 2018 . The Company's MBS and TBA securities are valued using Level 2 valuations, and such valuations currently are determined by the Company based on independent pricing sources a nd/or third party broker quotes, when available. Because the price estimates may vary, the Company must make certain judgments and assumptions about the appropriate price to use to calculate the fair values. The Company and the independent pricing sources use various valuation techniques to determine the price of the Company’s securities. These techniques include observing the most recent market for like or identical assets, spread pricing techniques (option adjusted spread, zero volatility spread, spread t o the U.S. T reasury curve or spread to a benchmark such as a TBA security), and model driven approaches (the discounted cash flow method, Black Scholes and SABR models which rely upon observable market rates such as the term structure of interest rates and the volatility). The appropriate spread pricing method used is based on market convention. The pricing source determines the spread of recently observed trade activity or observable markets for assets similar to those being priced. The spread is then adjusted based on variances in certain characteristics between the market observation and the asset being priced. Those characteristics include: type of asset, the expected life of the asset, the stability and predictability of the expected future cas 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The following table presents financial assets and liabilities measured at fair value on a recurring basis as of December 31, 2019 and 2018 : (in thousands) Quoted Prices in Active Significant Markets for Other Significant Identical Observable Unobservable Fair Value Assets Inputs Inputs Measurements (Level 1) (Level 2) (Level 3) December 31, 2019 Mortgage-backed securities $ 217,841 $ - $ 217,841 $ - Orchid Island Capital, Inc. common stock 8,892 8,892 - - TBA securities (59) - (59) - December 31, 2018 Mortgage-backed securities $ 212,424 $ - $ 212,424 $ - Orchid Island Capital, Inc. common stock 9,713 9,713 - - TBA securities (938) - (938) - The following table illustrates a roll forward for all assets measured at fair value on a recurring basis using significant unobservable inputs (Level 3) for the years ended December 31, 2019 and 2018 : (in thousands) Retained Interests 2019 2018 Balances, January 1 $ - $ 653 Gain included in earnings 315 1,103 Collections (315) (1,756) Balances, December 31 $ - $ - During the years ended December 31, 2019 and 2018 , there were no transfers of financial assets or liabilities between levels 1, 2 or 3. During the year ended December 31, 2018, the Company exercised its optional early termination rights with respect to certain securitizations and received net distributions of approximately $1.4 million. That distribution, along with the cash flow of approxi mately $0.4 million received prior to the exercise, result ed in a gain of $1.1 million for the year that was recorded in gains on retained interests in securitizations on the Consolidated Statements of Operations.</t>
  </si>
  <si>
    <t>SEGMENT INFORMATION</t>
  </si>
  <si>
    <t>Segment Reporting [Abstract]</t>
  </si>
  <si>
    <t>Segment Reporting Disclosure [Text Block]</t>
  </si>
  <si>
    <t>NOTE 17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 the revenues of the asset management segment consist of management fees and overhead reimbursements rec eived pursuant to a management agreement with Orchid. Total revenue received under this management agreement for the years ended December 31, 2019 and 2018 , were approximately $6.9 million and $7.8 million, respectively, accounting for approximately 43% and 44% of consolidated revenues, respectively. The investment portfolio segment includes the investment activities conducted by Royal Palm. The investment portfolio segment receives revenue in the form of interest and dividend income on its investments. Se gment information for the years ended December 31, 2019 and 2018 is as follows: (in thousands) Asset Investment Management Portfolio Corporate Eliminations Total 2019 Advisory services, external customers $ 6,908 $ - $ - $ - $ 6,908 Advisory services, other operating segments (1) 271 - - (271) - Interest and dividend income - 9,327 1 - 9,328 Interest expense - (4,603) (1,572) (2) - (6,175) Net revenues 7,179 4,724 (1,571) (271) 10,061 Other (expense) income - 112 (715) (3) - (603) Operating expenses (4) (2,750) (3,690) - - (6,440) Intercompany expenses (1) - (271) - 271 - Income (loss) before income taxes $ 4,429 $ 875 $ (2,286) $ - $ 3,018 Assets $ 1,457 $ 263,938 $ 14,809 $ - $ 280,204 Asset Investment Management Portfolio Corporate Eliminations Total 2018 Advisory services, external customers $ 7,771 $ - $ - $ - $ 7,771 Advisory services, other operating segments (1) 251 - - (251) - Interest and dividend income - 9,986 2 - 9,988 Interest expense - (4,029) (1,491) (2) - (5,520) Net revenues 8,022 5,957 (1,489) (251) 12,239 Other (expense) income - (12,794) 1,346 (3) - (11,448) Operating expenses (4) (2,822) (3,620) - - (6,442) Intercompany expenses (1) - (251) - 251 - Income (loss) before income taxes $ 5,200 $ (10,708) $ (143) $ - $ (5,651) Assets $ 1,488 $ 245,866 $ 12,046 $ - $ 259,400</t>
  </si>
  <si>
    <t>RELATED PARTY TRANSACTIONS</t>
  </si>
  <si>
    <t>Related Party Transactions [Abstract]</t>
  </si>
  <si>
    <t>Related Party Transactions</t>
  </si>
  <si>
    <t>NOTE 18 . RELATED PARTY TRANSACTIONS Other Relationships with Orchid At both December 31, 2019 and 2018 , the Company owned 1,520,036 shares of Orchid common stock, representing approximately 2.4% and 3.1% of Orchid’s outstanding common stock, on such dates. During the years ended December 31, 2019 and 2018 , the Company received d ividends on this common stock investment of approximately $1. 5 million and $1.6 million, respectively . Robert Cauley, our Chief Executive Officer and Chairman of our Board of Directors, also serves as Chief Executive Officer and Chairman of the Board of D irectors of Orchid, receives compensation from Orchid, and owns shares of common stock of Orchid. Also, Hunter Haas, our Chief Financial Officer, Chief Investment Officer and Treasurer, also serves as Chief Financial Officer, Chief Investment Officer and Secretary of Orchid, is a member of Orchid’s Board of Directors, receives compensation from Orchid, and owns shares of common stock of Orchid. Robert J. Dwyer and Frank E. Jaumot, our independent directors, each own shares of common stock of Orchid.</t>
  </si>
  <si>
    <t>SUBSEQUENT EVENTS</t>
  </si>
  <si>
    <t>Subsequent Events [Abstract]</t>
  </si>
  <si>
    <t>Subsequent Events [Text Block]</t>
  </si>
  <si>
    <t>NOTE 19 . SUBSEQUENT EVENTS On March 11, 2020, the World Health Organization declared the novel strain of coronavirus (COVID-19) a global pandemic and recommended containment and mitigation measures worldwide. We cannot, reasonably estimate the length or severity of this pandemic and its ultimate effect on the markets. As of the date of this filing, this global pandemic has had a significant impact on financial markets and economic activity, in addition to the health of hundreds of thousands of people across the globe. Interest rates have significantly declined, establishing new all-time low yields across the US Treasury maturity curve. There are concerns in the RMBS markets that there may be elevated levels of prepayment activity. The typical smooth operation of financial markets has become erratic recently, prompting significant policy responses from the Federal Reserve (“Fed”), as well as central banks across the globe. The Federal government is working on a substantial fiscal stimulus package and it is expected to be signed into law. While all markets have been affected, performance appears to have been highly correlated with the risk or credit profile of the asset in question. High-risk assets generally have performed poorly relative to low risk assets during this recent period of market volatility. Royal Palm’s MBS portfolio remains 100% invested in Agency RMBS assets. However, the Agency RMBS market has been impacted by the broader market turmoil as well and we may suffer losses on the disposition of assets, experience above average margin call activity and may not have access to repurchase agreement funding to the extent we have in the past. To date the funding markets, with considerable support from the Fed, have continued to operate relatively smoothly. The market turmoil has also impacted Orchid Island Capital, Inc.’s portfolio, as well and Orchid may suffer declines in its shareholders equity, which in turn would impact the amount of management fees we receive through our advisory services segment and potentially the dividends we receive. Also, any decline in the value of Orchid’s common stock price would impact the book value of Bimini. In light of these developments, we will re-evaluate our deferred tax asset and corresponding valuation allowance at the end of the first quarter of 2020 and going forward. These developments and their effect on the world’s economy and health will likely continue to play out over the balance of the year, and maybe beyond. At this time, it is too early to tell what the ultimate effect will be on economic activity across the globe and the markets the Company operates in – Agency MBS.</t>
  </si>
  <si>
    <t>BASIS OF PRESENTATION (Policies)</t>
  </si>
  <si>
    <t>Consolidation</t>
  </si>
  <si>
    <t>Consolidation The accompanying consolidated financial statements include the accounts of Bimini Capital, Bimini Advisors and Royal Palm. All inter-company accounts and transactions have been eliminated from the consolidated financial statements.</t>
  </si>
  <si>
    <t>Variable Interest Entity [Policy Text Block]</t>
  </si>
  <si>
    <t>Variable Interest Entities (VIEs) A variable interest entity ("VIE") is consolidated by an enterprise if it is deemed the prima ry beneficiary of the VIE. Bimini Capital has a common share investment in a trust used in connection with the issuance of Bimini Capital's junior subordinated notes. See Note 10 for a description of the accounting used for this VIE. We obtain interest s in VIEs through our investments in mortgage-backed securities. Our interests in these VIEs are passive in nature and are not expected to result in us obtaining a controlling financial interest in these VIEs in the future. As a result, we do not consolida te these VIEs and we account for our interests in these VIEs as mortgage-backed securities. See Note 3 for additional information regarding our investments in mortgage-backed securities. Our maximum exposure to loss for these VIEs is the carrying value of the mortgage-backed securities.</t>
  </si>
  <si>
    <t>Basis of Presentation</t>
  </si>
  <si>
    <t>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 uring the reporting period. Actual results could differ from those estimates. Significant estimates affecting the accompanying consolidated financial statements include determining the fair values of MBS, investment in Orchid common shares, derivatives an d retained interests , determining the amounts of asset valuation allowances , the impairment for the real property held for sale, and the computation of the income tax provision or benefit and the deferred tax asset allowances recorded for each accounting p eriod . </t>
  </si>
  <si>
    <t>Segment Reporting Policy [Policy Text Block]</t>
  </si>
  <si>
    <t>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 y’s accounting policies described in this note with the exception that inter-segment revenues and expenses are included in the presentation of segment results. For further information see Note 17 .</t>
  </si>
  <si>
    <t>Cash and Cash Equivalents and Restricted Cash</t>
  </si>
  <si>
    <t>Cash and Cash Equivalents and Restricted Cash Cash an d cash equivalents include cash on deposit with financial institutions and highly liquid investments with original maturities of three months or less at the time of purchase . Restricted cash includes cash pledged as collateral for repurchase agreements an d derivative instruments. The following table presents the Company’s cash, cash equivalents and restricted cash as of December 31, 2019 and 2018 . (in thousands) 2019 2018 Cash and cash equivalents $ 8,070,067 $ 4,947,801 Restricted cash 4,315,050 1,292,687 Total cash, cash equivalents and restricted cash $ 12,385,117 $ 6,240,488 The Company maintains cash balances at several banks and excess margin with an exchange clearing member. A 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accounts that are segregated from the general funds of the counterparty. T he Company limits uninsured balances to only large, well-known banks and exchange clearing members and believes that it is not exposed to significant credit risk on cash and cash equivalents or restricted cash balances.</t>
  </si>
  <si>
    <t>Advisory Services [Policy Tex Block]</t>
  </si>
  <si>
    <t>Advisory Services Orchid is extern ally managed and advised by Bimini Advisors pursuant to the terms of a management agreement. Under the terms of the management agreement, Orchid is obligated to pay Bimini Advisors a monthly management fee and a pro rata portion of certain overhead costs a nd to reimburse the Company for any direct expenses incurred on its behalf. Revenue s from management fees are recognized over the period of time in which the service is performed.</t>
  </si>
  <si>
    <t>Mortgage-Backed Securities The Company invests primarily in pass-through mortgage backed certificates issued by Freddie Mac, Fannie Mae or Ginnie Mae (“MBS”) , collateralized mortgage obligations (“CMOs”) , interest-only (“IO”) securities and inverse interest-only (“IIO”) securities representing interest in or obligations backed by pools of mortgage-backed loans. We refer to MBS and CMOs as PT MBS. We refer to IO and IIO securities as structured MBS. T he Company has elected to account for its investment in MBS under the fair value option. Electing the fair value option requires t 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ies sol d that have not settled as of the balance sheet date are removed from the 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 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d gains (losses) on MBS in the c onsolidated s tatement s of o peration s . For IO securities, the income is accrued based on the carrying value and the effective yield. The difference between income accrued and the interest received on the security is characterized as a return of investment and serves to reduce the as set’s carrying value. At each reporting date, the effective yield is adjusted prospectively for future reporting period s based on the new estimate of prepayments and the contractual terms of the security. For IIO securities, effective yield and income rec ognition calculations also take into account the index value applicable to the security. Changes in fair value of MBS during each reporting period are recorded in earnings and reported as unrealized gains or losses on mortgage-backed securities in the acc 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ncipal repayments during the period.</t>
  </si>
  <si>
    <t>Investment In Related Party [Policy Text Block]</t>
  </si>
  <si>
    <t>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e fair value of our investment in Orchid on a market approach using “Level 1” inputs based on the quoted market price of Orchid’ s common stock on a national stock exchange. Electing the fair value option requires the Company to record changes in fair value in the consolidated statements of operations, which, in management’s view, more appropriately reflects the results of our opera tions for a particular reporting period and is consistent with how the investment is managed.</t>
  </si>
  <si>
    <t>Retained Interests</t>
  </si>
  <si>
    <t>Retained Interests in Securitizations Retained interests in the subordinated tranches of securities created in securitization transactions were initially record ed at their fair value when issued by Royal Palm . These retained interests currently have a recorded fair value of zero, as the prospect of future cash flows being received is very uncertain, but they may generate cash flows in the future. Any cash received from the retained interests is reflected in the consolidated statement of cash flows. Realized gains and subsequent adjustments to fair value are reflected in the consolidated statements of operation s .</t>
  </si>
  <si>
    <t>Derivative Financial Instruments The Company uses derivative instruments to manage interest rate risk, facilitate asset/liability strategies and manage other exposures, and it may continue to do so in the future. The principal instruments that the Com pany has used to date are Treasury Note (“ T-Note ”) and Eurodollar futures contracts , and “to-be-announced” (“TBA”) securities, but it may enter into other derivatives in the future. The Company accounts for TBA securities as derivative instruments. Gains and losses associated with TBA securities transactions are reported in gain (loss) on derivative instruments in the accompanying consolidated statements of operations. Derivative instruments are carried at fair value, and changes in fair value are recorded in the consolidated statements of operations for each period. The Company’s derivative financial instruments are not designated as hedge accounting relationships, but rather are used as economic hedges of its portfolio assets and liabilities . Holding derivatives creates exposure to credit risk related to the potential for failure by counterparties to honor their commitments. In addition, the Company may be required t o post collateral based on any declines in the market value of the derivatives. In the event of default by a counterparty, the Company may have difficulty recovering its collateral and may not receive payments provided for under the terms of the agreement . To mitigate this risk, the Company uses only well-established commercial banks as counterparties.</t>
  </si>
  <si>
    <t>Financial Instruments</t>
  </si>
  <si>
    <t>Financial Instruments T he fair value of financial instruments for which it is practicable to estimate that value is disclosed either in the body of the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6 of the consolidated financial statements. The estimated fair value of cash and ca sh equivalents, restricted cash, accrued interest receivable, other assets, repurchase agreements , accrued interest payable and other liabilities generally approximates their carrying value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 imilar financial instruments. Further i nformation regarding these instruments is presented in Note 10 to the consolidated financi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 eciated using the straight-line method over the estimated useful lives of the assets.</t>
  </si>
  <si>
    <t>Repurchase Agreements The Company finances the acquisition of the majority of its PT MBS through the use of repurchase agreements under master repurchase agreements. R e purchase agreements are accounted for as collateralized financing transactions, which are carried at their contractual amounts, including accrued interest, as specified in the respective agreements.</t>
  </si>
  <si>
    <t>Share-Based Compensation</t>
  </si>
  <si>
    <t xml:space="preserve">Share-Based Compensation For stock and stock-based awar 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 imate. </t>
  </si>
  <si>
    <t>Earnings Per Share</t>
  </si>
  <si>
    <t>Earnings Per Share Basic EPS is calculated as income available to common stockholders divided by the weighted average number of common shares outstanding during the period. Dilut 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 on Stock, are entitled to receive dividends in an amount equal to the dividends declared , if any, on each share of Class A Common Stock.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rticipation rights. The outstanding shares of Class B and Class C Common Stock are not included in the computation of diluted EPS for the Class A Common Stock as the conditions for conversion into shares of Class A Common Stock were not met.</t>
  </si>
  <si>
    <t>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6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its includable subsidiaries, and Royal Palm and its includable subisiaries, file as separate tax paying entit ies. The Company assesses the likelihood, based on their technical merit, that uncertain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 levant taxing authority based on the technical merits of the position. A position that meets this standard is measured at the largest amount of benefit that will more likely than not be realized upon settlement. The difference between the benefit recognize d and the tax benefit claimed on a tax return is referred to as an unrecognized tax benefit and is recorded as a liability in the consolidated balance sheets . The C ompany records income tax-related interest and penalties, if applicable, within the income t ax provision.</t>
  </si>
  <si>
    <t>Recent Accounting Pronouncements</t>
  </si>
  <si>
    <t>Recent Accounting Pronounc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 22, for smaller reporting companies . The Compa ny does not expect the adoption of this ASU will have a material impact on its consolidated financial statements as its financial assets are measured at fair value through earnings and Company receivables have not typically experienced credit issues .</t>
  </si>
  <si>
    <t>CASH AND CASH EQUIVALENTS (Tables)</t>
  </si>
  <si>
    <t>Schedule of reconciliation of cash, cash equivalents and restricted cash</t>
  </si>
  <si>
    <t>The following table presents the Company’s cash, cash equivalents and restricted cash as of December 31, 2019 and 2018 . (in thousands) 2019 2018 Cash and cash equivalents $ 8,070,067 $ 4,947,801 Restricted cash 4,315,050 1,292,687 Total cash, cash equivalents and restricted cash $ 12,385,117 $ 6,240,488</t>
  </si>
  <si>
    <t>ADVISORY SERVICES (Tables)</t>
  </si>
  <si>
    <t>Schedule of Advisory Fee Income [Table Text Block]</t>
  </si>
  <si>
    <t>The following table summarizes the advisory services revenue from Orchid for the years ended December 31, 2019 and 2018 . (in thousands) 2019 2018 Management fee $ 5,528 $ 6,204 Allocated overhead 1,380 1,567 Total $ 6,908 $ 7,771</t>
  </si>
  <si>
    <t>MORTGAGE-BACKED SECURITIES (Tables)</t>
  </si>
  <si>
    <t>Mortgage Backed Securities [Line Items]</t>
  </si>
  <si>
    <t>Schedule of Mortgage-Backed Securities Reconciliation</t>
  </si>
  <si>
    <t>The following table presents the Company’s MBS portfolio as of December 31, 2019 and 2018 : (in thousands) 2019 2018 Fixed-rate Mortgages $ 216,231 $ 209,675 Interest-Only Securities 1,024 2,021 Inverse Interest-Only Securities 586 728 Total $ 217,841 $ 212,424</t>
  </si>
  <si>
    <t>PROPERTY AND EQUIPMENT, NET (Tables)</t>
  </si>
  <si>
    <t>Property Plant and Equipment [TextBlock]</t>
  </si>
  <si>
    <t>The composition of property and equipment at December 31, 2019 and 2018 follows: (in thousands) 2019 2018 Land $ 1,185 $ 2,247 Buildings and improvements 1,827 1,827 Computer equipment and software 181 181 Office furniture and equipment 198 198 Total cost 3,391 4,453 Less accumulated depreciation and amortization 1,228 1,155 Property and equipment, net $ 2,163 $ 3,298</t>
  </si>
  <si>
    <t>OTHER ASSETS (Tables)</t>
  </si>
  <si>
    <t>Schedule of Other Assets [TableTextBlock]</t>
  </si>
  <si>
    <t>The composition of other assets at December 31, 2019 and 2018 follows: (in thousands) 2019 2018 Prepaid expenses $ 215 $ 299 Refundable income taxes withheld 1,578 1,430 Servicing advances 205 207 Servicing sale receivable, including accrued interest 159 223 Investment in Bimini Capital Trust II 804 804 Due from affiliates 622 654 Other 135 124 Total other assets $ 3,718 $ 3,741</t>
  </si>
  <si>
    <t>REPURCHASE AGREEMENTS (Tables)</t>
  </si>
  <si>
    <t>Schedule of repurchase agreements and remaining maturities</t>
  </si>
  <si>
    <t>As of December 31, 2019 and December 31, 2018 , the Company’s repurchase agreements had remaining maturities as summarized below: ($ in thousands) OVERNIGHT BETWEEN 2 BETWEEN 31 GREATER (1 DAY OR AND AND THAN LESS) 30 DAYS 90 DAYS 90 DAYS TOTAL December 31, 2019 Fair value of securities pledged, including accrued interest receivable $ - $ 137,992 $ 80,550 $ - $ 218,542 Repurchase agreement liabilities associated with these securities $ - $ 132,573 $ 77,381 $ - $ 209,954 Net weighted average borrowing rate - 2.02% 1.92% - 1.98% December 31, 2018 Fair value of securities pledged, including accrued interest receivable $ - $ 107,876 $ 105,251 $ - $ 213,127 Repurchase agreement liabilities associated with these securities $ - $ 101,327 $ 99,069 $ - $ 200,396 Net weighted average borrowing rate - 2.56% 2.56% - 2.56%</t>
  </si>
  <si>
    <t>DERIVATIVE FINANCIAL INSTRUMENTS (Tables)</t>
  </si>
  <si>
    <t>ScheduleOfDerivativeInstrumentsInStatementOfFinancialPositionFairValueTextBlock</t>
  </si>
  <si>
    <t>Derivat ive Assets (Liabilities), at Fair Value The table below summarizes fair value information about our derivative assets and liabilities as of December 31, 2019 and 2018 . (in thousands) Derivative Instruments and Related Accounts Balance Sheet Location December 31, 2019 December 31, 2018 Liabilities TBA Securities Other liabilities $ 59 $ 938 Total derivative liabilities, at fair value $ 59 $ 938 Margin Balances Posted to (from) Counterparties Futures contracts Restricted cash $ 537 $ 520 TBA securities Restricted cash - 543 Total margin balances on derivative contracts $ 537 $ 1,063</t>
  </si>
  <si>
    <t>Schedule of Eurodollar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19 and December 31, 2018 . ($ in thousands) As of December 31, 2019 Repurchase Agreement Funding Hedges Average Weighted Weighted Contract Average Average Notional Entry LIBOR Open Expiration Year Amount Rate Rate Equity (1) Eurodollar Futures Contracts (Short Positions) 2020 $ 120,000 2.90% 1.67% $ (1,480) 2021 80,000 2.80% 1.57% (984) Total / Weighted Average $ 100,000 2.86% 1.63% $ (2,464) Treasury Note Futures Contracts (Short Positions) (2) March 2020 5-year T-Note futures (Mar 2020 - Mar 2025 Hedge Period) $ 20,000 1.96% 2.06% $ 88 ($ in thousands) As of December 31, 2019 Junior Subordinated Debt Funding Hedges Average Weighted Weighted Contract Average Average Notional Entry LIBOR Open Expiration Year Amount Rate Rate Equity (1) 2019 $ 19,500 1.92% 1.68% $ (46) Total / Weighted Average $ 19,500 1.92% 1.68% $ (46) ($ in thousands) As of December 31, 2018 Repurchase Agreement Funding Hedges Average Weighted Weighted Contract Average Average Notional Entry LIBOR Open Expiration Year Amount Rate Rate Equity (1) 2019 $ 125,000 2.56% 2.67% $ 139 2020 150,000 2.84% 2.49% (523) 2021 100,000 2.80% 2.46% (346) Total / Weighted Average $ 125,000 2.74% 2.54% $ (730) ($ in thousands) As of December 31, 2018 Junior Subordinated Debt Funding Hedges Average Weighted Weighted Contract Average Average Notional Entry LIBOR Open Expiration Year Amount Rate Rate Equity (1) 2019 $ 26,000 1.63% 2.68% $ 271 2020 26,000 1.95% 2.49% 142 2021 26,000 2.22% 2.46% 61 Total / Weighted Average $ 26,000 1.93% 2.54% $ 474</t>
  </si>
  <si>
    <t>Schedule of To Be Announced Securities Table Tex tBlock</t>
  </si>
  <si>
    <t>The following table summarizes our contracts to purchase and sell TBA securities as of December 31, 2019 and 2018 . ($ in thousands) Notional Net Amount Cost Market Carrying Long (Short) (1) Basis (2) Value (3) Value (4) December 31, 2019 30-Year TBA Securities: 3.5% $ (50,000) $ (51,414) $ (51,438) $ (24) 4.5% (50,000) (52,621) (52,656) (35) Totals $ (100,000) $ (104,035) $ (104,094) $ (59) December 31, 2018 30-Year TBA Securities: 3.0% $ (50,000) $ (47,844) $ (48,782) $ (938)</t>
  </si>
  <si>
    <t>Schedule of the effect of the Company's deriviative financial instruments on the consolidated statement of operations</t>
  </si>
  <si>
    <t>Losses From Derivative Instruments, Net The table below presents the effect of the Company’s derivative financial instruments on the consolidated statements of operations for the years ended December 31, 2019 an d 2018 . (in thousands) 2019 2018 Eurodollar futures contracts (short positions) Repurchase agreement funding hedges $ (2,709) $ (82) Junior subordinated debt funding hedges (390) 241 T-Note futures contracts (short positions) Repurchase agreement funding hedges (522) 759 Net TBA securities (2,197) (1,194) Losses on derivative instruments $ (5,818) $ (276)</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Bimini’s assets pledged as collateral under its repurchase agreements and derivative agreements as of December 31, 2019 and 2018 . ($ in thousands) December 31, 2019 December 31, 2018 Repurchase Derivative Repurchase Derivative Assets Pledged to Counterparties Agreements Agreements Total Agreements Agreements Total PT MBS - at fair value $ 216,231 $ - $ 216,231 $ 209,675 $ - $ 209,675 Structured MBS - at fair value 1,562 - 1,562 2,675 - 2,675 Accrued interest on pledged securities 749 - 749 777 - 777 Cash 3,778 537 4,315 230 1,063 1,293 Total $ 222,320 $ 537 $ 222,857 $ 213,357 $ 1,063 $ 214,420</t>
  </si>
  <si>
    <t>Schedule of assets pledged to us from counterparties under our repurchase agreements.</t>
  </si>
  <si>
    <t>Assets Pledged from Counterparties The table below summarizes assets pledged to Bimini from counterparties under repurchase agreements as of December 31, 2019 and 2018 . ($ in thousands) Assets Pledged to Bimini December 31, 2019 December 31, 2018 Repurchase agreements $ - $ 371 Total $ - $ 371</t>
  </si>
  <si>
    <t>OFFSETTING ASSETS AND LIABILITIES (Tables)</t>
  </si>
  <si>
    <t>Offsetting of Liabilties [Table Text Block]</t>
  </si>
  <si>
    <t>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9 and 2018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9 Repurchase Agreements $ 209,954 $ - $ 209,954 $ (206,176) $ (3,778) $ - TBA securities 59 - 59 - - 59 $ 210,013 $ - $ 210,013 $ (206,176) $ (3,778) $ 59 December 31, 2018 Repurchase Agreements $ 200,396 $ - $ 200,396 $ (200,166) $ (230) $ - TBA securities 938 - 938 - (543) 395 $ 201,334 $ - $ 201,334 $ (200,166) $ (773) $ 395</t>
  </si>
  <si>
    <t>LONG-TERM DEBT (Tables)</t>
  </si>
  <si>
    <t>Debt Instruments [Abstract]</t>
  </si>
  <si>
    <t>Schedule of Long-term Debt Instruments [Table Text Block]</t>
  </si>
  <si>
    <t>Long-term debt at December 31, 2019 and 2018 is summarized as follows: (in thousands) 2019 2018 Junior subordinated debt $ 26,804 $ 26,804 Note payable 677 - Total $ 27,481 $ 26,804</t>
  </si>
  <si>
    <t>Debt Instrument Redemption [Table Text Block]</t>
  </si>
  <si>
    <t>The table below presents the future scheduled principal payments on the Company’s long-term debt. (in thousands) Year Ending December 31, Amounts 2020 $ 21 2021 22 2022 23 2023 24 2024 25 Thereafter 27,366 Total $ 27,481</t>
  </si>
  <si>
    <t>CAPITAL STOCK (Tables)</t>
  </si>
  <si>
    <t>Issuances of Common Stock</t>
  </si>
  <si>
    <t>Issuances of Common Stock The table below presents information related to the Company’s Class A Common Stock issued during the years ended December 31, 2019 and 2018 . Shares Issued Related To: 2019 2018 Incentive plan shares - 35,000 Shares sold directly to employees - 83,332 Total shares of Class A Common Stock issued - 118,332</t>
  </si>
  <si>
    <t>STOCK INCENTIVE PLANS (Tables)</t>
  </si>
  <si>
    <t>Schedule of Performance Units outstanding</t>
  </si>
  <si>
    <t>The following table presents the activity related to Performance Units during the years ended December 31, 2019 and December 31, 2018 : 2019 2018 Weighted- Weighted- Average Average Grant-Date Grant-Date Shares Fair Value Shares Fair Value Nonvested, at January 1 - $ - 41,000 $ 0.84 Vested during the period - - (35,000) 0.84 Forfeited during the period - - (6,000) 0.84 Nonvested, at December 31 - $ - - $ -</t>
  </si>
  <si>
    <t>INCOME TAXES (Tables)</t>
  </si>
  <si>
    <t>Schedule of Components of Income Tax Expense (Benefit) [Table Text Block]</t>
  </si>
  <si>
    <t>The income tax (benefit) provision included in the consolidated statements of operations consists of the following for the years ended December 31, 2019 and 2018 : (in thousands) 2019 2018 Current $ (196) $ (195) Deferred (10,800) 21,322 Income tax (benefit) provision, net $ (10,996) $ 21,127</t>
  </si>
  <si>
    <t>Schedule of Effective Income Tax Rate Reconciliation [Table Text Block]</t>
  </si>
  <si>
    <t>The net income tax provision differs from the amount computed by applying the federal income tax statutory rate of 21 percent on income or loss before income tax expense. A reconciliation for the years ended December 31, 2019 and 2018 is presented in the table below. (in thousands) 2019 2018 Federal tax (benefit) based on statutory rate applicable for each year $ 634 $ (1,187) State income tax (benefit) 164 (311) (Decrease) increase of deferred tax asset valuation allowance (11,824) 22,512 Other 30 113 Income tax (benefit) provision $ (10,996) $ 21,127</t>
  </si>
  <si>
    <t>Schedule of Deferred Tax Assets and Liabilities [Table Text Block]</t>
  </si>
  <si>
    <t>Deferred tax assets consisted of the following as of December 31, 2019 and 2018 : (in thousands) 2019 2018 Deferred tax assets: Net operating loss carryforwards $ 58,250 $ 58,737 Orchid Island Capital, Inc. common stock 3,338 3,318 MBS (377) 1,976 Capital loss carryforwards 1,743 875 Management agreement 813 813 Other 1,148 219 64,915 65,938 Valuation allowance (30,912) (42,735) Net deferred tax assets $ 34,003 $ 23,203</t>
  </si>
  <si>
    <t>EARNINGS PER SHARE (Tables)</t>
  </si>
  <si>
    <t>Schedule of reconciling the numerator and denominator of EPS</t>
  </si>
  <si>
    <t>The table below reconciles the numerators and denominators of the basic and diluted EPS. (in thousands, except per-share information) 2019 2018 Basic and diluted EPS per Class A common share: Income (loss) attributable to Class A common shares: Basic and diluted $ 13,978 $ (26,711) Weighted average common shares: Class A common shares outstanding at the balance sheet date 11,609 12,709 Effect of weighting 569 2 Weighted average shares-basic and diluted 12,178 12,711 Income (loss) per Class A common share: Basic and diluted $ 1.15 $ (2.10) (in thousands, except per-share information) 2019 2018 Basic and diluted EPS per Class B common share: Income (loss) attributable to Class B common shares: Basic and diluted $ 37 $ (67) Weighted average common shares: Class B common shares outstanding at the balance sheet date 32 32 Effect of weighting - - Weighted average shares-basic and diluted 32 32 Income (loss) per Class B common share: Basic and diluted $ 1.15 $ (2.10)</t>
  </si>
  <si>
    <t>FAIR VALUE (Tables)</t>
  </si>
  <si>
    <t>Schedule of financial assets (liabilities) measured at fair value on a recurring basis</t>
  </si>
  <si>
    <t>The following table presents financial assets and liabilities measured at fair value on a recurring basis as of December 31, 2019 and 2018 : (in thousands) Quoted Prices in Active Significant Markets for Other Significant Identical Observable Unobservable Fair Value Assets Inputs Inputs Measurements (Level 1) (Level 2) (Level 3) December 31, 2019 Mortgage-backed securities $ 217,841 $ - $ 217,841 $ - Orchid Island Capital, Inc. common stock 8,892 8,892 - - TBA securities (59) - (59) - December 31, 2018 Mortgage-backed securities $ 212,424 $ - $ 212,424 $ - Orchid Island Capital, Inc. common stock 9,713 9,713 - - TBA securities (938) - (938) -</t>
  </si>
  <si>
    <t>Changes is Level 3 Assets Measured at Fair Value on a Recurring Basis</t>
  </si>
  <si>
    <t>The following table illustrates a roll forward for all assets measured at fair value on a recurring basis using significant unobservable inputs (Level 3) for the years ended December 31, 2019 and 2018 : (in thousands) Retained Interests 2019 2018 Balances, January 1 $ - $ 653 Gain included in earnings 315 1,103 Collections (315) (1,756) Balances, December 31 $ - $ -</t>
  </si>
  <si>
    <t>SEGMENT INFORMATION (Tables)</t>
  </si>
  <si>
    <t>Schedule Of Segment Reporting Information By Segment [Text Block]</t>
  </si>
  <si>
    <t>Se gment information for the years ended December 31, 2019 and 2018 is as follows: (in thousands) Asset Investment Management Portfolio Corporate Eliminations Total 2019 Advisory services, external customers $ 6,908 $ - $ - $ - $ 6,908 Advisory services, other operating segments (1) 271 - - (271) - Interest and dividend income - 9,327 1 - 9,328 Interest expense - (4,603) (1,572) (2) - (6,175) Net revenues 7,179 4,724 (1,571) (271) 10,061 Other (expense) income - 112 (715) (3) - (603) Operating expenses (4) (2,750) (3,690) - - (6,440) Intercompany expenses (1) - (271) - 271 - Income (loss) before income taxes $ 4,429 $ 875 $ (2,286) $ - $ 3,018 Assets $ 1,457 $ 263,938 $ 14,809 $ - $ 280,204 Asset Investment Management Portfolio Corporate Eliminations Total 2018 Advisory services, external customers $ 7,771 $ - $ - $ - $ 7,771 Advisory services, other operating segments (1) 251 - - (251) - Interest and dividend income - 9,986 2 - 9,988 Interest expense - (4,029) (1,491) (2) - (5,520) Net revenues 8,022 5,957 (1,489) (251) 12,239 Other (expense) income - (12,794) 1,346 (3) - (11,448) Operating expenses (4) (2,822) (3,620) - - (6,442) Intercompany expenses (1) - (251) - 251 - Income (loss) before income taxes $ 5,200 $ (10,708) $ (143) $ - $ (5,651) Assets $ 1,488 $ 245,866 $ 12,046 $ - $ 259,400</t>
  </si>
  <si>
    <t>SIGNIFICANT ACCOUNTING POLICIES - Organization (Details)</t>
  </si>
  <si>
    <t>Entity Incorporation, Date of Incorporation</t>
  </si>
  <si>
    <t>Sep. 24,
		2003</t>
  </si>
  <si>
    <t>SIGNIFICANT ACCOUNTING POLICIES  - Cash, Cash Equivalents and Restricted Cash (Details) - USD ($)</t>
  </si>
  <si>
    <t>Dec. 31, 2017</t>
  </si>
  <si>
    <t>Cash Cash Equivalents And Restricted Cash</t>
  </si>
  <si>
    <t>ADVISORY SERVICES (Details) - USD ($)</t>
  </si>
  <si>
    <t>Advisory Services [Line Items]</t>
  </si>
  <si>
    <t>Orchid Island Capital [Member]</t>
  </si>
  <si>
    <t>Due From Affiliate</t>
  </si>
  <si>
    <t>Orchid Island Capital [Member] | Management Fees [Member]</t>
  </si>
  <si>
    <t>Orchid Island Capital [Member] | Overhead Allocation [Member]</t>
  </si>
  <si>
    <t>MORTGAGE-BACKED SECURITIES  - MBS Portfolio (Details) - USD ($)</t>
  </si>
  <si>
    <t>Schedule of Trading Securities and Other Trading Assets [Line Items]</t>
  </si>
  <si>
    <t>Total Pass Through Certificates [Member] | Fixed Rate Mortgages [Member]</t>
  </si>
  <si>
    <t>Total Strucutured MBS Certificates [Member] | Interest Only Securities [Member]</t>
  </si>
  <si>
    <t>Total Strucutured MBS Certificates [Member] | Inverse Interest Only [Member]</t>
  </si>
  <si>
    <t>PROPERTY AND EQUIPMENT, NET (Details) - USD ($)</t>
  </si>
  <si>
    <t>Property, Plant and Equipment [Line Items]</t>
  </si>
  <si>
    <t>Property Plant and Equipment, Gross</t>
  </si>
  <si>
    <t>AccumulatedDepreciationDepletionAndAmortizationPropertyPlantAndEquipment</t>
  </si>
  <si>
    <t>Land [Member]</t>
  </si>
  <si>
    <t>Building and Building Improvements [Member]</t>
  </si>
  <si>
    <t>Computer Equipment [Member]</t>
  </si>
  <si>
    <t>OfficeEquipmentMember</t>
  </si>
  <si>
    <t>OTHER ASSETS (Details) - USD ($)</t>
  </si>
  <si>
    <t>Other Assets [Line Items]</t>
  </si>
  <si>
    <t>Prepaid Expenses [Member]</t>
  </si>
  <si>
    <t>Prepaid Income Taxes [Member]</t>
  </si>
  <si>
    <t>Servicing Advances [Member]</t>
  </si>
  <si>
    <t>Servicing Sale Receivable [Member]</t>
  </si>
  <si>
    <t>Investment In Bimini Capital Trust II [Member]</t>
  </si>
  <si>
    <t>Due From Affiliates [Member]</t>
  </si>
  <si>
    <t>Other [Member]</t>
  </si>
  <si>
    <t>REPURCHASE AGREEMENTS - Narrative (Details) - USD ($)</t>
  </si>
  <si>
    <t>Assets Sold under Agreements to Repurchase [Line Items]</t>
  </si>
  <si>
    <t>Restricted Cash And Cash Equivalents At Carrying Value</t>
  </si>
  <si>
    <t>Aggregate amount at risk will all counterparties</t>
  </si>
  <si>
    <t>Repurchase Agreements [Member]</t>
  </si>
  <si>
    <t>REPURCHASE AGREEMENTS - Maturities (Details) - USD ($)</t>
  </si>
  <si>
    <t>Fair Value of securities pledged, including accrued interest receivable</t>
  </si>
  <si>
    <t>Net weighted average borrowing rate</t>
  </si>
  <si>
    <t>1.98%</t>
  </si>
  <si>
    <t>2.56%</t>
  </si>
  <si>
    <t>Overnight (1 Day or Less) [Member]</t>
  </si>
  <si>
    <t>0.00%</t>
  </si>
  <si>
    <t>Between 2 and 30 Days [Member]</t>
  </si>
  <si>
    <t>2.02%</t>
  </si>
  <si>
    <t>Between 31 and 90 Days [Member]</t>
  </si>
  <si>
    <t>1.92%</t>
  </si>
  <si>
    <t>Greater Than 90 days [Member]</t>
  </si>
  <si>
    <t>REPURCHASE AGREEMENTS - Amounts at Risk (Details)</t>
  </si>
  <si>
    <t>Dec. 31, 2019USD ($)</t>
  </si>
  <si>
    <t>Dec. 31, 2018USD ($)</t>
  </si>
  <si>
    <t>Repurchase Agreement Counterparty [Line Items]</t>
  </si>
  <si>
    <t>Repurchase Agreement Counterparty, Amount at Risk</t>
  </si>
  <si>
    <t>Edf Man [Member]</t>
  </si>
  <si>
    <t>Repurchase Agreement Counterparty, Weighted Average Maturity</t>
  </si>
  <si>
    <t>17 days</t>
  </si>
  <si>
    <t>Equity At Risk</t>
  </si>
  <si>
    <t>Mirae Asset Securities (USA) Inc [Member]</t>
  </si>
  <si>
    <t>40 days</t>
  </si>
  <si>
    <t>DERIVATIVE FINANCIAL INSTRUMENTS - Schedule of Derivative Assets and Liabilties (Details) - USD ($)</t>
  </si>
  <si>
    <t>Derivitive Financial Instruments [Line Items]</t>
  </si>
  <si>
    <t>TBA Contracts [Member] | NotDesignatedAsHedgingInstrumentEconomicHedgeMember</t>
  </si>
  <si>
    <t>Eurodollar Future Margin [Member] | NotDesignatedAsHedgingInstrumentEconomicHedgeMember</t>
  </si>
  <si>
    <t>TBA Margin [Member] | NotDesignatedAsHedgingInstrumentEconomicHedgeMember</t>
  </si>
  <si>
    <t>DERIVATIVE FINANCIAL INSTRUMENTS - Interest Rate Futures Positions (Details) - Short [Member] - USD ($)</t>
  </si>
  <si>
    <t>Repurchase Agreement Funding Hedges [Member] | Eurodollar Future [Member]</t>
  </si>
  <si>
    <t>Derivatives, Fair Value [Line Items]</t>
  </si>
  <si>
    <t>Notional Amount</t>
  </si>
  <si>
    <t>Entry Rate</t>
  </si>
  <si>
    <t>2.86%</t>
  </si>
  <si>
    <t>2.74%</t>
  </si>
  <si>
    <t>Weighted Average Effective Rate</t>
  </si>
  <si>
    <t>1.63%</t>
  </si>
  <si>
    <t>2.54%</t>
  </si>
  <si>
    <t>Open Equity</t>
  </si>
  <si>
    <t>Repurchase Agreement Funding Hedges [Member] | Year 2019 Expiration [Member] | Eurodollar Future [Member]</t>
  </si>
  <si>
    <t>2.67%</t>
  </si>
  <si>
    <t>Repurchase Agreement Funding Hedges [Member] | Year 2020 Expiration [Member] | Eurodollar Future [Member]</t>
  </si>
  <si>
    <t>2.90%</t>
  </si>
  <si>
    <t>2.84%</t>
  </si>
  <si>
    <t>1.67%</t>
  </si>
  <si>
    <t>2.49%</t>
  </si>
  <si>
    <t>Repurchase Agreement Funding Hedges [Member] | Year 2020 Expiration [Member] | Treasury Note Future [Member]</t>
  </si>
  <si>
    <t>1.96%</t>
  </si>
  <si>
    <t>2.06%</t>
  </si>
  <si>
    <t>Repurchase Agreement Funding Hedges [Member] | Year 2021 Expiration [Member] | Eurodollar Future [Member]</t>
  </si>
  <si>
    <t>2.80%</t>
  </si>
  <si>
    <t>1.57%</t>
  </si>
  <si>
    <t>2.46%</t>
  </si>
  <si>
    <t>Junior Subordinated Debt Funding Hedges [Member] | Eurodollar Future [Member]</t>
  </si>
  <si>
    <t>1.93%</t>
  </si>
  <si>
    <t>1.68%</t>
  </si>
  <si>
    <t>Junior Subordinated Debt Funding Hedges [Member] | Year 2019 Expiration [Member] | Eurodollar Future [Member]</t>
  </si>
  <si>
    <t>2.68%</t>
  </si>
  <si>
    <t>Junior Subordinated Debt Funding Hedges [Member] | Year 2020 Expiration [Member] | Eurodollar Future [Member]</t>
  </si>
  <si>
    <t>1.95%</t>
  </si>
  <si>
    <t>Junior Subordinated Debt Funding Hedges [Member] | Year 2021 Expiration [Member] | Eurodollar Future [Member]</t>
  </si>
  <si>
    <t>2.22%</t>
  </si>
  <si>
    <t>DERIVATIVE FINANCIAL INSTRUMENTS - TBA positions (Details) - 30 Year [Member] - Short [Member] - USD ($)</t>
  </si>
  <si>
    <t>Cost Basis</t>
  </si>
  <si>
    <t>Market Value Of TBA Contract</t>
  </si>
  <si>
    <t>Derivative Asset Fair Value Gross Liability</t>
  </si>
  <si>
    <t>3% [Member]</t>
  </si>
  <si>
    <t>3.5% Member</t>
  </si>
  <si>
    <t>4.5% Member</t>
  </si>
  <si>
    <t>DERIVATIVE FINANCIAL INSTRUMENTS - Effect on the consolidated statements of operations (Details) - USD ($)</t>
  </si>
  <si>
    <t>Derivative Instruments, Gain (Loss) [Line Items]</t>
  </si>
  <si>
    <t>Eurodollar Future [Member] | Repurchase Agreement Funding Hedges [Member]</t>
  </si>
  <si>
    <t>Eurodollar Future [Member] | Junior Subordinated Debt Funding Hedges [Member]</t>
  </si>
  <si>
    <t>Treasury Note Future [Member] | Repurchase Agreement Funding Hedges [Member]</t>
  </si>
  <si>
    <t>TBA Contracts [Member] | Repurchase Agreement Funding Hedges [Member]</t>
  </si>
  <si>
    <t>PLEDGED ASSETS - Assets Pledged to Counterparties (Details) - USD ($)</t>
  </si>
  <si>
    <t>Financial Instrument Secured2 [Domain]</t>
  </si>
  <si>
    <t>Financial Instruments Owned and Pledged as Collateral [Line Items]</t>
  </si>
  <si>
    <t>Interest Receivable</t>
  </si>
  <si>
    <t>Derivative [Member]</t>
  </si>
  <si>
    <t>Residential Mortgage Backed Securities [Member] | Financial Instrument Secured2 [Domain] | Mortgage Backed Securities Pass Through Certificates [Member]</t>
  </si>
  <si>
    <t>Financial Instruments, Owned and Pledged as Collateral, at Fair Value</t>
  </si>
  <si>
    <t>Residential Mortgage Backed Securities [Member] | Financial Instrument Secured2 [Domain] | Mortgage Backed Securities Structured Certificates [Member]</t>
  </si>
  <si>
    <t>Residential Mortgage Backed Securities [Member] | Repurchase Agreements [Member] | Mortgage Backed Securities Pass Through Certificates [Member]</t>
  </si>
  <si>
    <t>Residential Mortgage Backed Securities [Member] | Repurchase Agreements [Member] | Mortgage Backed Securities Structured Certificates [Member]</t>
  </si>
  <si>
    <t>Residential Mortgage Backed Securities [Member] | Derivative [Member] | Mortgage Backed Securities Pass Through Certificates [Member]</t>
  </si>
  <si>
    <t>Residential Mortgage Backed Securities [Member] | Derivative [Member] | Mortgage Backed Securities Structured Certificates [Member]</t>
  </si>
  <si>
    <t>PLEDGED ASSETS - Assets Pledged from Counterparties (Details) - USD ($)</t>
  </si>
  <si>
    <t>Cash Pledged By Counterparties</t>
  </si>
  <si>
    <t>OFFSE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LONG-TERM DEBT- Narrative (Details) - USD ($)</t>
  </si>
  <si>
    <t>Debt Instrument [Line Items]</t>
  </si>
  <si>
    <t>Outstanding Principal Balance</t>
  </si>
  <si>
    <t>Junior Subordinated Debt [Member] | Bimini Capital Trust II Junior Subordinated Note [Member] | London Interbank Offered Rate (LIBOR) [Member]</t>
  </si>
  <si>
    <t>Basis Spread on Variable Rate</t>
  </si>
  <si>
    <t>3.50%</t>
  </si>
  <si>
    <t>Interest Rate at Period End</t>
  </si>
  <si>
    <t>5.39%</t>
  </si>
  <si>
    <t>Note Payable | London Interbank Offered Rate (LIBOR) [Member]</t>
  </si>
  <si>
    <t>Note Payable | US Treasury (UST) Interest Rate [Member]</t>
  </si>
  <si>
    <t>3.25%</t>
  </si>
  <si>
    <t>4.89%</t>
  </si>
  <si>
    <t>Original Loan Amount</t>
  </si>
  <si>
    <t>Installment Amount</t>
  </si>
  <si>
    <t>LONG-TERM DEBT - Outstanding Balances (Details) - USD ($)</t>
  </si>
  <si>
    <t>Junior Subordinated Debt [Member]</t>
  </si>
  <si>
    <t>Note Payable</t>
  </si>
  <si>
    <t>LONG-TERM DEBT - Scheduled Principal Balances (Details)</t>
  </si>
  <si>
    <t>Scheduled Principal Payments</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bt Instrument, Redemption, Thereafter [Member]</t>
  </si>
  <si>
    <t>CAPITAL STOCK - Narrative (Details)</t>
  </si>
  <si>
    <t>Dec. 31, 2019$ / sharesshares</t>
  </si>
  <si>
    <t>Dec. 31, 2018$ / sharesshares</t>
  </si>
  <si>
    <t>Preferred Shares Authorized | shares</t>
  </si>
  <si>
    <t>Common Stock Shares Authorized | shares</t>
  </si>
  <si>
    <t>Conversion Threshhold</t>
  </si>
  <si>
    <t>Maximum Ownership Percentage</t>
  </si>
  <si>
    <t>CAPITAL STOCK - Issuances of Common Stock (Details) - Class A Common Stock [Member] - shares</t>
  </si>
  <si>
    <t>Total Shares Issued During Period</t>
  </si>
  <si>
    <t>CAPITAL STOCK - Stock Repurchase Plan (Details) - Class A Common Stock [Member] - March 2018 Stock Repurchase Plan [Member]</t>
  </si>
  <si>
    <t>21 Months Ended</t>
  </si>
  <si>
    <t>Dec. 31, 2019USD ($)$ / sharesshares</t>
  </si>
  <si>
    <t>Share Repurchase Program [Line Items]</t>
  </si>
  <si>
    <t>Authorized Shares</t>
  </si>
  <si>
    <t>Stock Repurchase Program Expiration Date</t>
  </si>
  <si>
    <t>Nov. 15,
		2020</t>
  </si>
  <si>
    <t>Aggregate Repurchase Cost | $</t>
  </si>
  <si>
    <t>Shares Acquired</t>
  </si>
  <si>
    <t>Average Cost Per Share | $ / shares</t>
  </si>
  <si>
    <t>CAPITAL STOCK - Rights Plan (Details) - Series A Preferred Stock [Member]</t>
  </si>
  <si>
    <t>Class of Warrant or Right [Line Items]</t>
  </si>
  <si>
    <t>Exercise Conversion Rate | shares</t>
  </si>
  <si>
    <t>Exercise Price | $ / shares</t>
  </si>
  <si>
    <t>Percentage Of Common Stock Person Or Group Acquires To Make Rights Exercisable</t>
  </si>
  <si>
    <t>4.90%</t>
  </si>
  <si>
    <t>Rights Adoption Date</t>
  </si>
  <si>
    <t>Dec. 21,
		2015</t>
  </si>
  <si>
    <t>Rights Expiration Date</t>
  </si>
  <si>
    <t>Dec. 21,
		2025</t>
  </si>
  <si>
    <t>CAPITAL STOCK - Tender Offer (Details) - Class A Common Stock [Member] - July 2019 Tender Offer [Member]</t>
  </si>
  <si>
    <t>Tender Offer [Line Items]</t>
  </si>
  <si>
    <t>Treasury Stock Shares Acquired | shares</t>
  </si>
  <si>
    <t>Treasury Stock Value Acquired Cost Method | $</t>
  </si>
  <si>
    <t>Treasury Stock Acquired Average Cost Per Share | $ / shares</t>
  </si>
  <si>
    <t>STOCK INCENTIVE PLAN - Descriptions of Plan (Details)</t>
  </si>
  <si>
    <t>Dec. 31, 2019shares</t>
  </si>
  <si>
    <t>Maximum Number of Shares to Be Issued the Plan</t>
  </si>
  <si>
    <t>STOCK INCENTIVE PLAN - Incentive Share Activity (Details) - $ / shares</t>
  </si>
  <si>
    <t>Incentive Share Activity, Shares</t>
  </si>
  <si>
    <t>Nonvested - Beginning Balance</t>
  </si>
  <si>
    <t>Nonvested - Ending Balance</t>
  </si>
  <si>
    <t>Performance Units Member [Member]</t>
  </si>
  <si>
    <t>Granted</t>
  </si>
  <si>
    <t>Forfeited</t>
  </si>
  <si>
    <t>Vested</t>
  </si>
  <si>
    <t>Incentive Share Activity Weighted Average Grant Date Fair Value</t>
  </si>
  <si>
    <t>INCOME TAXES - Narrative (Details) - USD ($)</t>
  </si>
  <si>
    <t>Income Taxes [Line Items]</t>
  </si>
  <si>
    <t>Income tax provision</t>
  </si>
  <si>
    <t>Deferred Tax Assets Capital Loss Carryforwards</t>
  </si>
  <si>
    <t>IncomeTaxReconciliationChangeInDeferredTaxAssetsValuationAllowance</t>
  </si>
  <si>
    <t>Bimini Capital Management [Member] | Federal [Member]</t>
  </si>
  <si>
    <t>Operating Loss Carryforwards</t>
  </si>
  <si>
    <t>Operating Loss Carryforwards, Expiration Dates</t>
  </si>
  <si>
    <t>Dec. 31,
		2030</t>
  </si>
  <si>
    <t>Capital Loss Carryover Expiration</t>
  </si>
  <si>
    <t>Dec. 31,
		2020</t>
  </si>
  <si>
    <t>Bimini Capital Management [Member] | Florida [Member]</t>
  </si>
  <si>
    <t>Royal Palm Capital [Member] | Federal [Member]</t>
  </si>
  <si>
    <t>Dec. 31,
		2025</t>
  </si>
  <si>
    <t>Dec. 31,
		2022</t>
  </si>
  <si>
    <t>Royal Palm Capital [Member] | Florida [Member]</t>
  </si>
  <si>
    <t>Bimini Advisors Holdings [Member]</t>
  </si>
  <si>
    <t>Infinite Life Intangible</t>
  </si>
  <si>
    <t>Deferred Tax Asset Infinite Life Intangible</t>
  </si>
  <si>
    <t>INCOME TAXES - Components of Income Tax Provision (Details) - USD ($)</t>
  </si>
  <si>
    <t>Current Federal State And Local Tax Expense Benefit</t>
  </si>
  <si>
    <t>Deferred Federal State And Local Tax Expense Benefit</t>
  </si>
  <si>
    <t>Income Tax Expense Benefit</t>
  </si>
  <si>
    <t>INCOME TAXES - Income Tax Reconciliation (Details) - USD ($)</t>
  </si>
  <si>
    <t>Federal tax based on statutory rate applicable for each year</t>
  </si>
  <si>
    <t>State income tax</t>
  </si>
  <si>
    <t>Reduction of deferred tax valuation allowance</t>
  </si>
  <si>
    <t>Other</t>
  </si>
  <si>
    <t>INCOME TAXES - Deferred Tax Assets (Details) - USD ($)</t>
  </si>
  <si>
    <t>Net operating loss carryforwards</t>
  </si>
  <si>
    <t>Orchid Island Capital, Inc. common stock</t>
  </si>
  <si>
    <t>MBS</t>
  </si>
  <si>
    <t>Management agreement</t>
  </si>
  <si>
    <t>Gross</t>
  </si>
  <si>
    <t>Deferred Tax Assets, Valuation Allowance</t>
  </si>
  <si>
    <t>Net deferred tax assets</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Effect of Weighting</t>
  </si>
  <si>
    <t>Income (Loss) Per Share - Basic</t>
  </si>
  <si>
    <t>Income (Loss) Pe Share - Diluted</t>
  </si>
  <si>
    <t>FAIR VALUE - Assets and Liabilities Recorded at Fair Value on Recurring Basis (Details) - USD ($)</t>
  </si>
  <si>
    <t>Fair Value, Assets and Liabilities Measured on Recurring and Nonrecurring Basis [Line Items]</t>
  </si>
  <si>
    <t>Mortgage-backed securities</t>
  </si>
  <si>
    <t>Estimate of Fair Value, Fair Value Disclosure [Member]</t>
  </si>
  <si>
    <t>TBA Contracts</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 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FAIR VALUE- Narrative (Details) - USD ($)</t>
  </si>
  <si>
    <t>Net Proceeds From Termination of Securitization</t>
  </si>
  <si>
    <t>Losses Gains On Retained Interests In Securitizations</t>
  </si>
  <si>
    <t>Proceeds From Collection Of Retained Interest In Securitized Receivables</t>
  </si>
  <si>
    <t>SEGMENT INFORMATION - Reconciliation of Segment Revenues (Details) - USD ($)</t>
  </si>
  <si>
    <t>Segment Reporting, Revenue Reconciling Item [Line Items]</t>
  </si>
  <si>
    <t>Advisory services, external customers</t>
  </si>
  <si>
    <t>Advisory Services Other Segments</t>
  </si>
  <si>
    <t>Interest and dividend income</t>
  </si>
  <si>
    <t>Interest expense</t>
  </si>
  <si>
    <t>Other Income</t>
  </si>
  <si>
    <t>Operating Expenses</t>
  </si>
  <si>
    <t>Intercompany Expenses</t>
  </si>
  <si>
    <t>Assets</t>
  </si>
  <si>
    <t>Asset Management Segment [Member]</t>
  </si>
  <si>
    <t>Investment Portfolio Segment [Member]</t>
  </si>
  <si>
    <t>Operating Segments [Member] | Asset Management Segment [Member]</t>
  </si>
  <si>
    <t>Operating Segments [Member] | Investment Portfolio Segment [Member]</t>
  </si>
  <si>
    <t>Corporate, Non-Segment [Member]</t>
  </si>
  <si>
    <t>Intersegment Eliminations [Member]</t>
  </si>
  <si>
    <t>SEGMENT INFORMATION - Revenue From Major Customer (Details) - USD ($)</t>
  </si>
  <si>
    <t>Entity Wide Revenue Major Customer [LineItems]</t>
  </si>
  <si>
    <t>Total Revenue [Member] | Orchid Island Capital [Member]</t>
  </si>
  <si>
    <t>Percentgage of Total Sales</t>
  </si>
  <si>
    <t>43.00%</t>
  </si>
  <si>
    <t>44.00%</t>
  </si>
  <si>
    <t>RELATED PARTY TRANSACTIONS (Details) - USD ($)</t>
  </si>
  <si>
    <t>Related Party Transaction [Line Items]</t>
  </si>
  <si>
    <t>Investment Income, Dividend</t>
  </si>
  <si>
    <t>Investment Owned Balance Shares</t>
  </si>
  <si>
    <t>Equity Method Investment Ownership Percentage</t>
  </si>
  <si>
    <t>2.40%</t>
  </si>
  <si>
    <t>3.1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8</v>
      </c>
    </row>
    <row r="15" spans="1:4">
      <c r="A15" s="3" t="s">
        <v>28</v>
      </c>
      <c r="B15" s="3" t="s">
        <v>8</v>
      </c>
    </row>
    <row r="16" spans="1:4">
      <c r="A16" s="3" t="s">
        <v>29</v>
      </c>
      <c r="D16" s="4" t="n">
        <v>19600000</v>
      </c>
    </row>
    <row r="17" spans="1:4">
      <c r="A17" s="3" t="s">
        <v>30</v>
      </c>
      <c r="B17" s="3" t="s">
        <v>31</v>
      </c>
    </row>
    <row r="18" spans="1:4">
      <c r="A18" s="3" t="s">
        <v>32</v>
      </c>
      <c r="B18" s="3" t="s">
        <v>31</v>
      </c>
    </row>
    <row r="19" spans="1:4">
      <c r="A19" s="3" t="s">
        <v>33</v>
      </c>
      <c r="B19" s="3" t="s">
        <v>20</v>
      </c>
    </row>
    <row r="20" spans="1:4">
      <c r="A20" s="3" t="s">
        <v>34</v>
      </c>
    </row>
    <row r="21" spans="1:4">
      <c r="A21" s="3" t="s">
        <v>35</v>
      </c>
      <c r="C21" s="5" t="n">
        <v>11608555</v>
      </c>
    </row>
    <row r="22" spans="1:4">
      <c r="A22" s="3" t="s">
        <v>36</v>
      </c>
    </row>
    <row r="23" spans="1:4">
      <c r="A23" s="3" t="s">
        <v>35</v>
      </c>
      <c r="C23" s="5" t="n">
        <v>31938</v>
      </c>
    </row>
    <row r="24" spans="1:4">
      <c r="A24" s="3" t="s">
        <v>37</v>
      </c>
    </row>
    <row r="25" spans="1:4">
      <c r="A25" s="3" t="s">
        <v>35</v>
      </c>
      <c r="C25" s="5"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v>
      </c>
      <c r="B1" s="2" t="s">
        <v>2</v>
      </c>
      <c r="C1" s="2" t="s">
        <v>39</v>
      </c>
    </row>
    <row r="2" spans="1:3">
      <c r="A2" s="6" t="s">
        <v>40</v>
      </c>
    </row>
    <row r="3" spans="1:3">
      <c r="A3" s="3" t="s">
        <v>41</v>
      </c>
      <c r="B3" s="4" t="n">
        <v>217793209</v>
      </c>
      <c r="C3" s="4" t="n">
        <v>212349874</v>
      </c>
    </row>
    <row r="4" spans="1:3">
      <c r="A4" s="3" t="s">
        <v>42</v>
      </c>
      <c r="B4" s="5" t="n">
        <v>47744</v>
      </c>
      <c r="C4" s="5" t="n">
        <v>74318</v>
      </c>
    </row>
    <row r="5" spans="1:3">
      <c r="A5" s="3" t="s">
        <v>43</v>
      </c>
      <c r="B5" s="5" t="n">
        <v>217840953</v>
      </c>
      <c r="C5" s="5" t="n">
        <v>212424192</v>
      </c>
    </row>
    <row r="6" spans="1:3">
      <c r="A6" s="3" t="s">
        <v>44</v>
      </c>
      <c r="B6" s="5" t="n">
        <v>8070067</v>
      </c>
      <c r="C6" s="5" t="n">
        <v>4947801</v>
      </c>
    </row>
    <row r="7" spans="1:3">
      <c r="A7" s="3" t="s">
        <v>45</v>
      </c>
      <c r="B7" s="5" t="n">
        <v>4315050</v>
      </c>
      <c r="C7" s="5" t="n">
        <v>1292687</v>
      </c>
    </row>
    <row r="8" spans="1:3">
      <c r="A8" s="3" t="s">
        <v>46</v>
      </c>
      <c r="B8" s="5" t="n">
        <v>8892211</v>
      </c>
      <c r="C8" s="5" t="n">
        <v>9713030</v>
      </c>
    </row>
    <row r="9" spans="1:3">
      <c r="A9" s="3" t="s">
        <v>47</v>
      </c>
      <c r="B9" s="5" t="n">
        <v>750875</v>
      </c>
      <c r="C9" s="5" t="n">
        <v>780535</v>
      </c>
    </row>
    <row r="10" spans="1:3">
      <c r="A10" s="3" t="s">
        <v>48</v>
      </c>
      <c r="B10" s="5" t="n">
        <v>2162975</v>
      </c>
      <c r="C10" s="5" t="n">
        <v>3298067</v>
      </c>
    </row>
    <row r="11" spans="1:3">
      <c r="A11" s="3" t="s">
        <v>49</v>
      </c>
      <c r="B11" s="5" t="n">
        <v>450000</v>
      </c>
      <c r="C11" s="5" t="n">
        <v>0</v>
      </c>
    </row>
    <row r="12" spans="1:3">
      <c r="A12" s="3" t="s">
        <v>50</v>
      </c>
      <c r="B12" s="5" t="n">
        <v>34003255</v>
      </c>
      <c r="C12" s="5" t="n">
        <v>23202821</v>
      </c>
    </row>
    <row r="13" spans="1:3">
      <c r="A13" s="3" t="s">
        <v>51</v>
      </c>
      <c r="B13" s="5" t="n">
        <v>3718281</v>
      </c>
      <c r="C13" s="5" t="n">
        <v>3740543</v>
      </c>
    </row>
    <row r="14" spans="1:3">
      <c r="A14" s="3" t="s">
        <v>52</v>
      </c>
      <c r="B14" s="5" t="n">
        <v>280203667</v>
      </c>
      <c r="C14" s="5" t="n">
        <v>259399676</v>
      </c>
    </row>
    <row r="15" spans="1:3">
      <c r="A15" s="6" t="s">
        <v>53</v>
      </c>
    </row>
    <row r="16" spans="1:3">
      <c r="A16" s="3" t="s">
        <v>54</v>
      </c>
      <c r="B16" s="5" t="n">
        <v>209954000</v>
      </c>
      <c r="C16" s="5" t="n">
        <v>200396000</v>
      </c>
    </row>
    <row r="17" spans="1:3">
      <c r="A17" s="3" t="s">
        <v>55</v>
      </c>
      <c r="B17" s="5" t="n">
        <v>27481121</v>
      </c>
      <c r="C17" s="5" t="n">
        <v>26804440</v>
      </c>
    </row>
    <row r="18" spans="1:3">
      <c r="A18" s="3" t="s">
        <v>56</v>
      </c>
      <c r="B18" s="5" t="n">
        <v>645302</v>
      </c>
      <c r="C18" s="5" t="n">
        <v>678262</v>
      </c>
    </row>
    <row r="19" spans="1:3">
      <c r="A19" s="3" t="s">
        <v>57</v>
      </c>
      <c r="B19" s="5" t="n">
        <v>1431534</v>
      </c>
      <c r="C19" s="5" t="n">
        <v>2566353</v>
      </c>
    </row>
    <row r="20" spans="1:3">
      <c r="A20" s="3" t="s">
        <v>58</v>
      </c>
      <c r="B20" s="5" t="n">
        <v>239511957</v>
      </c>
      <c r="C20" s="5" t="n">
        <v>230445055</v>
      </c>
    </row>
    <row r="21" spans="1:3">
      <c r="A21" s="6" t="s">
        <v>59</v>
      </c>
    </row>
    <row r="22" spans="1:3">
      <c r="A22" s="3" t="s">
        <v>60</v>
      </c>
      <c r="B22" s="5" t="n">
        <v>0</v>
      </c>
      <c r="C22" s="5" t="n">
        <v>0</v>
      </c>
    </row>
    <row r="23" spans="1:3">
      <c r="A23" s="3" t="s">
        <v>61</v>
      </c>
      <c r="B23" s="5" t="n">
        <v>11673</v>
      </c>
      <c r="C23" s="5" t="n">
        <v>12773</v>
      </c>
    </row>
    <row r="24" spans="1:3">
      <c r="A24" s="3" t="s">
        <v>62</v>
      </c>
      <c r="B24" s="5" t="n">
        <v>332642758</v>
      </c>
      <c r="C24" s="5" t="n">
        <v>334919265</v>
      </c>
    </row>
    <row r="25" spans="1:3">
      <c r="A25" s="3" t="s">
        <v>63</v>
      </c>
      <c r="B25" s="5" t="n">
        <v>-291962721</v>
      </c>
      <c r="C25" s="5" t="n">
        <v>-305977417</v>
      </c>
    </row>
    <row r="26" spans="1:3">
      <c r="A26" s="3" t="s">
        <v>64</v>
      </c>
      <c r="B26" s="5" t="n">
        <v>40691710</v>
      </c>
      <c r="C26" s="5" t="n">
        <v>28954621</v>
      </c>
    </row>
    <row r="27" spans="1:3">
      <c r="A27" s="3" t="s">
        <v>65</v>
      </c>
      <c r="B27" s="5" t="n">
        <v>280203667</v>
      </c>
      <c r="C27" s="5" t="n">
        <v>259399676</v>
      </c>
    </row>
    <row r="28" spans="1:3">
      <c r="A28" s="3" t="s">
        <v>34</v>
      </c>
    </row>
    <row r="29" spans="1:3">
      <c r="A29" s="6" t="s">
        <v>59</v>
      </c>
    </row>
    <row r="30" spans="1:3">
      <c r="A30" s="3" t="s">
        <v>61</v>
      </c>
      <c r="B30" s="5" t="n">
        <v>11609</v>
      </c>
      <c r="C30" s="5" t="n">
        <v>12709</v>
      </c>
    </row>
    <row r="31" spans="1:3">
      <c r="A31" s="3" t="s">
        <v>36</v>
      </c>
    </row>
    <row r="32" spans="1:3">
      <c r="A32" s="6" t="s">
        <v>59</v>
      </c>
    </row>
    <row r="33" spans="1:3">
      <c r="A33" s="3" t="s">
        <v>61</v>
      </c>
      <c r="B33" s="5" t="n">
        <v>32</v>
      </c>
      <c r="C33" s="5" t="n">
        <v>32</v>
      </c>
    </row>
    <row r="34" spans="1:3">
      <c r="A34" s="3" t="s">
        <v>37</v>
      </c>
    </row>
    <row r="35" spans="1:3">
      <c r="A35" s="6" t="s">
        <v>59</v>
      </c>
    </row>
    <row r="36" spans="1:3">
      <c r="A36" s="3" t="s">
        <v>61</v>
      </c>
      <c r="B36" s="4" t="n">
        <v>32</v>
      </c>
      <c r="C36" s="4"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6" t="s">
        <v>221</v>
      </c>
    </row>
    <row r="4" spans="1:2">
      <c r="A4" s="3" t="s">
        <v>166</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6" t="s">
        <v>169</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row r="9" spans="1:2">
      <c r="A9" s="3" t="s">
        <v>254</v>
      </c>
      <c r="B9" s="3" t="s">
        <v>255</v>
      </c>
    </row>
    <row r="10" spans="1:2">
      <c r="A10" s="3" t="s">
        <v>256</v>
      </c>
      <c r="B10" s="3" t="s">
        <v>257</v>
      </c>
    </row>
    <row r="11" spans="1:2">
      <c r="A11" s="3" t="s">
        <v>178</v>
      </c>
      <c r="B11" s="3" t="s">
        <v>258</v>
      </c>
    </row>
    <row r="12" spans="1:2">
      <c r="A12" s="3" t="s">
        <v>259</v>
      </c>
      <c r="B12" s="3" t="s">
        <v>260</v>
      </c>
    </row>
    <row r="13" spans="1:2">
      <c r="A13" s="3" t="s">
        <v>261</v>
      </c>
      <c r="B13" s="3" t="s">
        <v>262</v>
      </c>
    </row>
    <row r="14" spans="1:2">
      <c r="A14" s="3" t="s">
        <v>194</v>
      </c>
      <c r="B14" s="3" t="s">
        <v>263</v>
      </c>
    </row>
    <row r="15" spans="1:2">
      <c r="A15" s="3" t="s">
        <v>264</v>
      </c>
      <c r="B15" s="3" t="s">
        <v>265</v>
      </c>
    </row>
    <row r="16" spans="1:2">
      <c r="A16" s="3" t="s">
        <v>266</v>
      </c>
      <c r="B16" s="3" t="s">
        <v>267</v>
      </c>
    </row>
    <row r="17" spans="1:2">
      <c r="A17" s="3" t="s">
        <v>190</v>
      </c>
      <c r="B17" s="3" t="s">
        <v>268</v>
      </c>
    </row>
    <row r="18" spans="1:2">
      <c r="A18" s="3" t="s">
        <v>269</v>
      </c>
      <c r="B18" s="3" t="s">
        <v>270</v>
      </c>
    </row>
    <row r="19" spans="1:2">
      <c r="A19" s="3" t="s">
        <v>271</v>
      </c>
      <c r="B19" s="3" t="s">
        <v>272</v>
      </c>
    </row>
    <row r="20" spans="1:2">
      <c r="A20" s="3" t="s">
        <v>166</v>
      </c>
      <c r="B20" s="3" t="s">
        <v>273</v>
      </c>
    </row>
    <row r="21" spans="1:2">
      <c r="A21" s="3" t="s">
        <v>274</v>
      </c>
      <c r="B21"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6" t="s">
        <v>169</v>
      </c>
    </row>
    <row r="4" spans="1:2">
      <c r="A4" s="3" t="s">
        <v>277</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6" t="s">
        <v>173</v>
      </c>
    </row>
    <row r="4" spans="1:2">
      <c r="A4" s="3" t="s">
        <v>280</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9</v>
      </c>
    </row>
    <row r="2" spans="1:3">
      <c r="A2" s="6" t="s">
        <v>67</v>
      </c>
    </row>
    <row r="3" spans="1:3">
      <c r="A3" s="3" t="s">
        <v>68</v>
      </c>
      <c r="B3" s="7" t="n">
        <v>0.001</v>
      </c>
      <c r="C3" s="7" t="n">
        <v>0.001</v>
      </c>
    </row>
    <row r="4" spans="1:3">
      <c r="A4" s="3" t="s">
        <v>69</v>
      </c>
      <c r="B4" s="5" t="n">
        <v>10000000</v>
      </c>
      <c r="C4" s="5" t="n">
        <v>10000000</v>
      </c>
    </row>
    <row r="5" spans="1:3">
      <c r="A5" s="3" t="s">
        <v>70</v>
      </c>
      <c r="B5" s="5" t="n">
        <v>0</v>
      </c>
      <c r="C5" s="5" t="n">
        <v>0</v>
      </c>
    </row>
    <row r="6" spans="1:3">
      <c r="A6" s="3" t="s">
        <v>71</v>
      </c>
      <c r="B6" s="5" t="n">
        <v>0</v>
      </c>
      <c r="C6" s="5" t="n">
        <v>0</v>
      </c>
    </row>
    <row r="7" spans="1:3">
      <c r="A7" s="3" t="s">
        <v>72</v>
      </c>
      <c r="B7" s="4" t="n">
        <v>0</v>
      </c>
      <c r="C7" s="4" t="n">
        <v>0</v>
      </c>
    </row>
    <row r="8" spans="1:3">
      <c r="A8" s="3" t="s">
        <v>73</v>
      </c>
      <c r="B8" s="7" t="n">
        <v>0.001</v>
      </c>
      <c r="C8" s="7" t="n">
        <v>0.001</v>
      </c>
    </row>
    <row r="9" spans="1:3">
      <c r="A9" s="3" t="s">
        <v>74</v>
      </c>
      <c r="B9" s="5" t="n">
        <v>100000000</v>
      </c>
      <c r="C9" s="5" t="n">
        <v>100000000</v>
      </c>
    </row>
    <row r="10" spans="1:3">
      <c r="A10" s="3" t="s">
        <v>75</v>
      </c>
      <c r="B10" s="4" t="n">
        <v>11673</v>
      </c>
      <c r="C10" s="4" t="n">
        <v>12773</v>
      </c>
    </row>
    <row r="11" spans="1:3">
      <c r="A11" s="3" t="s">
        <v>34</v>
      </c>
    </row>
    <row r="12" spans="1:3">
      <c r="A12" s="6" t="s">
        <v>67</v>
      </c>
    </row>
    <row r="13" spans="1:3">
      <c r="A13" s="3" t="s">
        <v>73</v>
      </c>
      <c r="B13" s="7" t="n">
        <v>0.001</v>
      </c>
      <c r="C13" s="7" t="n">
        <v>0.001</v>
      </c>
    </row>
    <row r="14" spans="1:3">
      <c r="A14" s="3" t="s">
        <v>74</v>
      </c>
      <c r="B14" s="5" t="n">
        <v>98000000</v>
      </c>
      <c r="C14" s="5" t="n">
        <v>98000000</v>
      </c>
    </row>
    <row r="15" spans="1:3">
      <c r="A15" s="3" t="s">
        <v>76</v>
      </c>
      <c r="B15" s="5" t="n">
        <v>11608555</v>
      </c>
      <c r="C15" s="5" t="n">
        <v>12709269</v>
      </c>
    </row>
    <row r="16" spans="1:3">
      <c r="A16" s="3" t="s">
        <v>77</v>
      </c>
      <c r="B16" s="5" t="n">
        <v>11608555</v>
      </c>
      <c r="C16" s="5" t="n">
        <v>12709269</v>
      </c>
    </row>
    <row r="17" spans="1:3">
      <c r="A17" s="3" t="s">
        <v>75</v>
      </c>
      <c r="B17" s="4" t="n">
        <v>11609</v>
      </c>
      <c r="C17" s="4" t="n">
        <v>12709</v>
      </c>
    </row>
    <row r="18" spans="1:3">
      <c r="A18" s="3" t="s">
        <v>36</v>
      </c>
    </row>
    <row r="19" spans="1:3">
      <c r="A19" s="6" t="s">
        <v>67</v>
      </c>
    </row>
    <row r="20" spans="1:3">
      <c r="A20" s="3" t="s">
        <v>73</v>
      </c>
      <c r="B20" s="7" t="n">
        <v>0.001</v>
      </c>
      <c r="C20" s="7" t="n">
        <v>0.001</v>
      </c>
    </row>
    <row r="21" spans="1:3">
      <c r="A21" s="3" t="s">
        <v>74</v>
      </c>
      <c r="B21" s="5" t="n">
        <v>1000000</v>
      </c>
      <c r="C21" s="5" t="n">
        <v>1000000</v>
      </c>
    </row>
    <row r="22" spans="1:3">
      <c r="A22" s="3" t="s">
        <v>76</v>
      </c>
      <c r="B22" s="5" t="n">
        <v>31938</v>
      </c>
      <c r="C22" s="5" t="n">
        <v>31938</v>
      </c>
    </row>
    <row r="23" spans="1:3">
      <c r="A23" s="3" t="s">
        <v>77</v>
      </c>
      <c r="B23" s="5" t="n">
        <v>31938</v>
      </c>
      <c r="C23" s="5" t="n">
        <v>31938</v>
      </c>
    </row>
    <row r="24" spans="1:3">
      <c r="A24" s="3" t="s">
        <v>75</v>
      </c>
      <c r="B24" s="4" t="n">
        <v>32</v>
      </c>
      <c r="C24" s="4" t="n">
        <v>32</v>
      </c>
    </row>
    <row r="25" spans="1:3">
      <c r="A25" s="3" t="s">
        <v>37</v>
      </c>
    </row>
    <row r="26" spans="1:3">
      <c r="A26" s="6" t="s">
        <v>67</v>
      </c>
    </row>
    <row r="27" spans="1:3">
      <c r="A27" s="3" t="s">
        <v>73</v>
      </c>
      <c r="B27" s="7" t="n">
        <v>0.001</v>
      </c>
      <c r="C27" s="7" t="n">
        <v>0.001</v>
      </c>
    </row>
    <row r="28" spans="1:3">
      <c r="A28" s="3" t="s">
        <v>74</v>
      </c>
      <c r="B28" s="5" t="n">
        <v>1000000</v>
      </c>
      <c r="C28" s="5" t="n">
        <v>1000000</v>
      </c>
    </row>
    <row r="29" spans="1:3">
      <c r="A29" s="3" t="s">
        <v>76</v>
      </c>
      <c r="B29" s="5" t="n">
        <v>31938</v>
      </c>
      <c r="C29" s="5" t="n">
        <v>31938</v>
      </c>
    </row>
    <row r="30" spans="1:3">
      <c r="A30" s="3" t="s">
        <v>77</v>
      </c>
      <c r="B30" s="5" t="n">
        <v>31938</v>
      </c>
      <c r="C30" s="5" t="n">
        <v>31938</v>
      </c>
    </row>
    <row r="31" spans="1:3">
      <c r="A31" s="3" t="s">
        <v>75</v>
      </c>
      <c r="B31" s="4" t="n">
        <v>32</v>
      </c>
      <c r="C31" s="4" t="n">
        <v>32</v>
      </c>
    </row>
    <row r="32" spans="1:3">
      <c r="A32" s="3" t="s">
        <v>78</v>
      </c>
    </row>
    <row r="33" spans="1:3">
      <c r="A33" s="6" t="s">
        <v>67</v>
      </c>
    </row>
    <row r="34" spans="1:3">
      <c r="A34" s="3" t="s">
        <v>69</v>
      </c>
      <c r="B34" s="5" t="n">
        <v>9900000</v>
      </c>
      <c r="C34" s="5" t="n">
        <v>9900000</v>
      </c>
    </row>
    <row r="35" spans="1:3">
      <c r="A35" s="3" t="s">
        <v>70</v>
      </c>
      <c r="B35" s="5" t="n">
        <v>0</v>
      </c>
      <c r="C35" s="5" t="n">
        <v>0</v>
      </c>
    </row>
    <row r="36" spans="1:3">
      <c r="A36" s="3" t="s">
        <v>71</v>
      </c>
      <c r="B36" s="5" t="n">
        <v>0</v>
      </c>
      <c r="C36" s="5" t="n">
        <v>0</v>
      </c>
    </row>
    <row r="37" spans="1:3">
      <c r="A37" s="3" t="s">
        <v>79</v>
      </c>
    </row>
    <row r="38" spans="1:3">
      <c r="A38" s="6" t="s">
        <v>67</v>
      </c>
    </row>
    <row r="39" spans="1:3">
      <c r="A39" s="3" t="s">
        <v>68</v>
      </c>
      <c r="B39" s="7" t="n">
        <v>0.001</v>
      </c>
      <c r="C39" s="7" t="n">
        <v>0.001</v>
      </c>
    </row>
    <row r="40" spans="1:3">
      <c r="A40" s="3" t="s">
        <v>69</v>
      </c>
      <c r="B40" s="5" t="n">
        <v>100000</v>
      </c>
      <c r="C40" s="5" t="n">
        <v>100000</v>
      </c>
    </row>
    <row r="41" spans="1:3">
      <c r="A41" s="3" t="s">
        <v>70</v>
      </c>
      <c r="B41" s="5" t="n">
        <v>0</v>
      </c>
      <c r="C41" s="5" t="n">
        <v>0</v>
      </c>
    </row>
    <row r="42" spans="1:3">
      <c r="A42" s="3" t="s">
        <v>71</v>
      </c>
      <c r="B42" s="5" t="n">
        <v>0</v>
      </c>
      <c r="C4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6" t="s">
        <v>181</v>
      </c>
    </row>
    <row r="4" spans="1:2">
      <c r="A4" s="3" t="s">
        <v>287</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6" t="s">
        <v>185</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6" t="s">
        <v>189</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193</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197</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6" t="s">
        <v>201</v>
      </c>
    </row>
    <row r="4" spans="1:2">
      <c r="A4" s="3" t="s">
        <v>310</v>
      </c>
      <c r="B4"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6" t="s">
        <v>313</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6" t="s">
        <v>209</v>
      </c>
    </row>
    <row r="4" spans="1:2">
      <c r="A4" s="3" t="s">
        <v>319</v>
      </c>
      <c r="B4"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6" t="s">
        <v>213</v>
      </c>
    </row>
    <row r="4" spans="1:2">
      <c r="A4" s="3" t="s">
        <v>322</v>
      </c>
      <c r="B4" s="3"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6" t="s">
        <v>221</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9</v>
      </c>
    </row>
    <row r="3" spans="1:3">
      <c r="A3" s="6" t="s">
        <v>81</v>
      </c>
    </row>
    <row r="4" spans="1:3">
      <c r="A4" s="3" t="s">
        <v>82</v>
      </c>
      <c r="B4" s="4" t="n">
        <v>6907910</v>
      </c>
      <c r="C4" s="4" t="n">
        <v>7770761</v>
      </c>
    </row>
    <row r="5" spans="1:3">
      <c r="A5" s="3" t="s">
        <v>83</v>
      </c>
      <c r="B5" s="5" t="n">
        <v>7868940</v>
      </c>
      <c r="C5" s="5" t="n">
        <v>8361808</v>
      </c>
    </row>
    <row r="6" spans="1:3">
      <c r="A6" s="3" t="s">
        <v>84</v>
      </c>
      <c r="B6" s="5" t="n">
        <v>1459235</v>
      </c>
      <c r="C6" s="5" t="n">
        <v>1626439</v>
      </c>
    </row>
    <row r="7" spans="1:3">
      <c r="A7" s="3" t="s">
        <v>85</v>
      </c>
      <c r="B7" s="5" t="n">
        <v>16236085</v>
      </c>
      <c r="C7" s="5" t="n">
        <v>17759008</v>
      </c>
    </row>
    <row r="8" spans="1:3">
      <c r="A8" s="3" t="s">
        <v>86</v>
      </c>
      <c r="B8" s="5" t="n">
        <v>4602837</v>
      </c>
      <c r="C8" s="5" t="n">
        <v>4029766</v>
      </c>
    </row>
    <row r="9" spans="1:3">
      <c r="A9" s="3" t="s">
        <v>87</v>
      </c>
      <c r="B9" s="5" t="n">
        <v>1572038</v>
      </c>
      <c r="C9" s="5" t="n">
        <v>1490061</v>
      </c>
    </row>
    <row r="10" spans="1:3">
      <c r="A10" s="3" t="s">
        <v>88</v>
      </c>
      <c r="B10" s="5" t="n">
        <v>10061210</v>
      </c>
      <c r="C10" s="5" t="n">
        <v>12239181</v>
      </c>
    </row>
    <row r="11" spans="1:3">
      <c r="A11" s="6" t="s">
        <v>89</v>
      </c>
    </row>
    <row r="12" spans="1:3">
      <c r="A12" s="3" t="s">
        <v>90</v>
      </c>
      <c r="B12" s="5" t="n">
        <v>6338000</v>
      </c>
      <c r="C12" s="5" t="n">
        <v>-7306786</v>
      </c>
    </row>
    <row r="13" spans="1:3">
      <c r="A13" s="3" t="s">
        <v>91</v>
      </c>
      <c r="B13" s="5" t="n">
        <v>23078</v>
      </c>
      <c r="C13" s="5" t="n">
        <v>-576521</v>
      </c>
    </row>
    <row r="14" spans="1:3">
      <c r="A14" s="3" t="s">
        <v>92</v>
      </c>
      <c r="B14" s="5" t="n">
        <v>-820819</v>
      </c>
      <c r="C14" s="5" t="n">
        <v>-4392904</v>
      </c>
    </row>
    <row r="15" spans="1:3">
      <c r="A15" s="3" t="s">
        <v>93</v>
      </c>
      <c r="B15" s="5" t="n">
        <v>-5817825</v>
      </c>
      <c r="C15" s="5" t="n">
        <v>-276209</v>
      </c>
    </row>
    <row r="16" spans="1:3">
      <c r="A16" s="3" t="s">
        <v>94</v>
      </c>
      <c r="B16" s="5" t="n">
        <v>314984</v>
      </c>
      <c r="C16" s="5" t="n">
        <v>1103466</v>
      </c>
    </row>
    <row r="17" spans="1:3">
      <c r="A17" s="3" t="s">
        <v>95</v>
      </c>
      <c r="B17" s="5" t="n">
        <v>673438</v>
      </c>
      <c r="C17" s="5" t="n">
        <v>0</v>
      </c>
    </row>
    <row r="18" spans="1:3">
      <c r="A18" s="3" t="s">
        <v>96</v>
      </c>
      <c r="B18" s="5" t="n">
        <v>32884</v>
      </c>
      <c r="C18" s="5" t="n">
        <v>1400</v>
      </c>
    </row>
    <row r="19" spans="1:3">
      <c r="A19" s="3" t="s">
        <v>97</v>
      </c>
      <c r="B19" s="5" t="n">
        <v>-603136</v>
      </c>
      <c r="C19" s="5" t="n">
        <v>-11447554</v>
      </c>
    </row>
    <row r="20" spans="1:3">
      <c r="A20" s="6" t="s">
        <v>98</v>
      </c>
    </row>
    <row r="21" spans="1:3">
      <c r="A21" s="3" t="s">
        <v>99</v>
      </c>
      <c r="B21" s="5" t="n">
        <v>4115743</v>
      </c>
      <c r="C21" s="5" t="n">
        <v>4011255</v>
      </c>
    </row>
    <row r="22" spans="1:3">
      <c r="A22" s="3" t="s">
        <v>100</v>
      </c>
      <c r="B22" s="5" t="n">
        <v>653825</v>
      </c>
      <c r="C22" s="5" t="n">
        <v>642454</v>
      </c>
    </row>
    <row r="23" spans="1:3">
      <c r="A23" s="3" t="s">
        <v>101</v>
      </c>
      <c r="B23" s="5" t="n">
        <v>489243</v>
      </c>
      <c r="C23" s="5" t="n">
        <v>451615</v>
      </c>
    </row>
    <row r="24" spans="1:3">
      <c r="A24" s="3" t="s">
        <v>102</v>
      </c>
      <c r="B24" s="5" t="n">
        <v>1180898</v>
      </c>
      <c r="C24" s="5" t="n">
        <v>1337509</v>
      </c>
    </row>
    <row r="25" spans="1:3">
      <c r="A25" s="3" t="s">
        <v>103</v>
      </c>
      <c r="B25" s="5" t="n">
        <v>6439709</v>
      </c>
      <c r="C25" s="5" t="n">
        <v>6442833</v>
      </c>
    </row>
    <row r="26" spans="1:3">
      <c r="A26" s="3" t="s">
        <v>104</v>
      </c>
      <c r="B26" s="5" t="n">
        <v>3018365</v>
      </c>
      <c r="C26" s="5" t="n">
        <v>-5651206</v>
      </c>
    </row>
    <row r="27" spans="1:3">
      <c r="A27" s="3" t="s">
        <v>105</v>
      </c>
      <c r="B27" s="5" t="n">
        <v>-10996331</v>
      </c>
      <c r="C27" s="5" t="n">
        <v>21126955</v>
      </c>
    </row>
    <row r="28" spans="1:3">
      <c r="A28" s="3" t="s">
        <v>106</v>
      </c>
      <c r="B28" s="4" t="n">
        <v>14014696</v>
      </c>
      <c r="C28" s="4" t="n">
        <v>-26778161</v>
      </c>
    </row>
    <row r="29" spans="1:3">
      <c r="A29" s="3" t="s">
        <v>34</v>
      </c>
    </row>
    <row r="30" spans="1:3">
      <c r="A30" s="6" t="s">
        <v>107</v>
      </c>
    </row>
    <row r="31" spans="1:3">
      <c r="A31" s="3" t="s">
        <v>108</v>
      </c>
      <c r="B31" s="8" t="n">
        <v>1.15</v>
      </c>
      <c r="C31" s="9" t="n">
        <v>-2.1</v>
      </c>
    </row>
    <row r="32" spans="1:3">
      <c r="A32" s="3" t="s">
        <v>109</v>
      </c>
      <c r="B32" s="8" t="n">
        <v>1.15</v>
      </c>
      <c r="C32" s="9" t="n">
        <v>-2.1</v>
      </c>
    </row>
    <row r="33" spans="1:3">
      <c r="A33" s="6" t="s">
        <v>110</v>
      </c>
    </row>
    <row r="34" spans="1:3">
      <c r="A34" s="3" t="s">
        <v>111</v>
      </c>
      <c r="B34" s="5" t="n">
        <v>12178160</v>
      </c>
      <c r="C34" s="5" t="n">
        <v>12711101</v>
      </c>
    </row>
    <row r="35" spans="1:3">
      <c r="A35" s="3" t="s">
        <v>36</v>
      </c>
    </row>
    <row r="36" spans="1:3">
      <c r="A36" s="6" t="s">
        <v>107</v>
      </c>
    </row>
    <row r="37" spans="1:3">
      <c r="A37" s="3" t="s">
        <v>108</v>
      </c>
      <c r="B37" s="8" t="n">
        <v>1.15</v>
      </c>
      <c r="C37" s="9" t="n">
        <v>-2.1</v>
      </c>
    </row>
    <row r="38" spans="1:3">
      <c r="A38" s="3" t="s">
        <v>109</v>
      </c>
      <c r="B38" s="8" t="n">
        <v>1.15</v>
      </c>
      <c r="C38" s="9" t="n">
        <v>-2.1</v>
      </c>
    </row>
    <row r="39" spans="1:3">
      <c r="A39" s="6" t="s">
        <v>110</v>
      </c>
    </row>
    <row r="40" spans="1:3">
      <c r="A40" s="3" t="s">
        <v>111</v>
      </c>
      <c r="B40" s="5" t="n">
        <v>31938</v>
      </c>
      <c r="C40" s="5" t="n">
        <v>31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6" t="s">
        <v>224</v>
      </c>
    </row>
    <row r="4" spans="1:2">
      <c r="A4" s="3" t="s">
        <v>332</v>
      </c>
      <c r="B4"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28</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6" t="s">
        <v>232</v>
      </c>
    </row>
    <row r="4" spans="1:2">
      <c r="A4" s="3" t="s">
        <v>340</v>
      </c>
      <c r="B4" s="3"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42</v>
      </c>
      <c r="B1" s="2" t="s">
        <v>1</v>
      </c>
    </row>
    <row r="2" spans="1:2">
      <c r="B2" s="2" t="s">
        <v>2</v>
      </c>
    </row>
    <row r="3" spans="1:2">
      <c r="A3" s="6" t="s">
        <v>169</v>
      </c>
    </row>
    <row r="4" spans="1:2">
      <c r="A4" s="3" t="s">
        <v>343</v>
      </c>
      <c r="B4" s="3"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9</v>
      </c>
      <c r="D1" s="2" t="s">
        <v>346</v>
      </c>
    </row>
    <row r="2" spans="1:4">
      <c r="A2" s="6" t="s">
        <v>169</v>
      </c>
    </row>
    <row r="3" spans="1:4">
      <c r="A3" s="3" t="s">
        <v>44</v>
      </c>
      <c r="B3" s="4" t="n">
        <v>8070067</v>
      </c>
      <c r="C3" s="4" t="n">
        <v>4947801</v>
      </c>
    </row>
    <row r="4" spans="1:4">
      <c r="A4" s="3" t="s">
        <v>45</v>
      </c>
      <c r="B4" s="5" t="n">
        <v>4315050</v>
      </c>
      <c r="C4" s="5" t="n">
        <v>1292687</v>
      </c>
    </row>
    <row r="5" spans="1:4">
      <c r="A5" s="3" t="s">
        <v>347</v>
      </c>
      <c r="B5" s="4" t="n">
        <v>12385117</v>
      </c>
      <c r="C5" s="4" t="n">
        <v>6240488</v>
      </c>
      <c r="D5" s="4" t="n">
        <v>8752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8</v>
      </c>
      <c r="B1" s="2" t="s">
        <v>1</v>
      </c>
    </row>
    <row r="2" spans="1:3">
      <c r="B2" s="2" t="s">
        <v>2</v>
      </c>
      <c r="C2" s="2" t="s">
        <v>39</v>
      </c>
    </row>
    <row r="3" spans="1:3">
      <c r="A3" s="6" t="s">
        <v>349</v>
      </c>
    </row>
    <row r="4" spans="1:3">
      <c r="A4" s="3" t="s">
        <v>82</v>
      </c>
      <c r="B4" s="4" t="n">
        <v>6907910</v>
      </c>
      <c r="C4" s="4" t="n">
        <v>7770761</v>
      </c>
    </row>
    <row r="5" spans="1:3">
      <c r="A5" s="3" t="s">
        <v>350</v>
      </c>
    </row>
    <row r="6" spans="1:3">
      <c r="A6" s="6" t="s">
        <v>349</v>
      </c>
    </row>
    <row r="7" spans="1:3">
      <c r="A7" s="3" t="s">
        <v>351</v>
      </c>
      <c r="B7" s="5" t="n">
        <v>600000</v>
      </c>
      <c r="C7" s="5" t="n">
        <v>700000</v>
      </c>
    </row>
    <row r="8" spans="1:3">
      <c r="A8" s="3" t="s">
        <v>352</v>
      </c>
    </row>
    <row r="9" spans="1:3">
      <c r="A9" s="6" t="s">
        <v>349</v>
      </c>
    </row>
    <row r="10" spans="1:3">
      <c r="A10" s="3" t="s">
        <v>82</v>
      </c>
      <c r="B10" s="5" t="n">
        <v>5528000</v>
      </c>
      <c r="C10" s="5" t="n">
        <v>6204000</v>
      </c>
    </row>
    <row r="11" spans="1:3">
      <c r="A11" s="3" t="s">
        <v>353</v>
      </c>
    </row>
    <row r="12" spans="1:3">
      <c r="A12" s="6" t="s">
        <v>349</v>
      </c>
    </row>
    <row r="13" spans="1:3">
      <c r="A13" s="3" t="s">
        <v>82</v>
      </c>
      <c r="B13" s="4" t="n">
        <v>1380000</v>
      </c>
      <c r="C13" s="4" t="n">
        <v>156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9</v>
      </c>
    </row>
    <row r="2" spans="1:3">
      <c r="A2" s="6" t="s">
        <v>355</v>
      </c>
    </row>
    <row r="3" spans="1:3">
      <c r="A3" s="3" t="s">
        <v>229</v>
      </c>
      <c r="B3" s="4" t="n">
        <v>217840953</v>
      </c>
      <c r="C3" s="4" t="n">
        <v>212424192</v>
      </c>
    </row>
    <row r="4" spans="1:3">
      <c r="A4" s="3" t="s">
        <v>356</v>
      </c>
    </row>
    <row r="5" spans="1:3">
      <c r="A5" s="6" t="s">
        <v>355</v>
      </c>
    </row>
    <row r="6" spans="1:3">
      <c r="A6" s="3" t="s">
        <v>229</v>
      </c>
      <c r="B6" s="5" t="n">
        <v>216231000</v>
      </c>
      <c r="C6" s="5" t="n">
        <v>209675000</v>
      </c>
    </row>
    <row r="7" spans="1:3">
      <c r="A7" s="3" t="s">
        <v>357</v>
      </c>
    </row>
    <row r="8" spans="1:3">
      <c r="A8" s="6" t="s">
        <v>355</v>
      </c>
    </row>
    <row r="9" spans="1:3">
      <c r="A9" s="3" t="s">
        <v>229</v>
      </c>
      <c r="B9" s="5" t="n">
        <v>1024000</v>
      </c>
      <c r="C9" s="5" t="n">
        <v>2021000</v>
      </c>
    </row>
    <row r="10" spans="1:3">
      <c r="A10" s="3" t="s">
        <v>358</v>
      </c>
    </row>
    <row r="11" spans="1:3">
      <c r="A11" s="6" t="s">
        <v>355</v>
      </c>
    </row>
    <row r="12" spans="1:3">
      <c r="A12" s="3" t="s">
        <v>229</v>
      </c>
      <c r="B12" s="4" t="n">
        <v>586000</v>
      </c>
      <c r="C12" s="4" t="n">
        <v>7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9</v>
      </c>
      <c r="B1" s="2" t="s">
        <v>1</v>
      </c>
    </row>
    <row r="2" spans="1:3">
      <c r="B2" s="2" t="s">
        <v>2</v>
      </c>
      <c r="C2" s="2" t="s">
        <v>39</v>
      </c>
    </row>
    <row r="3" spans="1:3">
      <c r="A3" s="6" t="s">
        <v>360</v>
      </c>
    </row>
    <row r="4" spans="1:3">
      <c r="A4" s="3" t="s">
        <v>361</v>
      </c>
      <c r="B4" s="4" t="n">
        <v>3391000</v>
      </c>
      <c r="C4" s="4" t="n">
        <v>4453000</v>
      </c>
    </row>
    <row r="5" spans="1:3">
      <c r="A5" s="3" t="s">
        <v>362</v>
      </c>
      <c r="B5" s="5" t="n">
        <v>1228000</v>
      </c>
      <c r="C5" s="5" t="n">
        <v>1155000</v>
      </c>
    </row>
    <row r="6" spans="1:3">
      <c r="A6" s="3" t="s">
        <v>48</v>
      </c>
      <c r="B6" s="5" t="n">
        <v>2162975</v>
      </c>
      <c r="C6" s="5" t="n">
        <v>3298067</v>
      </c>
    </row>
    <row r="7" spans="1:3">
      <c r="A7" s="3" t="s">
        <v>136</v>
      </c>
      <c r="B7" s="5" t="n">
        <v>73000</v>
      </c>
      <c r="C7" s="5" t="n">
        <v>77000</v>
      </c>
    </row>
    <row r="8" spans="1:3">
      <c r="A8" s="3" t="s">
        <v>363</v>
      </c>
    </row>
    <row r="9" spans="1:3">
      <c r="A9" s="6" t="s">
        <v>360</v>
      </c>
    </row>
    <row r="10" spans="1:3">
      <c r="A10" s="3" t="s">
        <v>361</v>
      </c>
      <c r="B10" s="5" t="n">
        <v>1185000</v>
      </c>
      <c r="C10" s="5" t="n">
        <v>2247000</v>
      </c>
    </row>
    <row r="11" spans="1:3">
      <c r="A11" s="3" t="s">
        <v>364</v>
      </c>
    </row>
    <row r="12" spans="1:3">
      <c r="A12" s="6" t="s">
        <v>360</v>
      </c>
    </row>
    <row r="13" spans="1:3">
      <c r="A13" s="3" t="s">
        <v>361</v>
      </c>
      <c r="B13" s="5" t="n">
        <v>1827000</v>
      </c>
      <c r="C13" s="5" t="n">
        <v>1827000</v>
      </c>
    </row>
    <row r="14" spans="1:3">
      <c r="A14" s="3" t="s">
        <v>365</v>
      </c>
    </row>
    <row r="15" spans="1:3">
      <c r="A15" s="6" t="s">
        <v>360</v>
      </c>
    </row>
    <row r="16" spans="1:3">
      <c r="A16" s="3" t="s">
        <v>361</v>
      </c>
      <c r="B16" s="5" t="n">
        <v>181000</v>
      </c>
      <c r="C16" s="5" t="n">
        <v>181000</v>
      </c>
    </row>
    <row r="17" spans="1:3">
      <c r="A17" s="3" t="s">
        <v>366</v>
      </c>
    </row>
    <row r="18" spans="1:3">
      <c r="A18" s="6" t="s">
        <v>360</v>
      </c>
    </row>
    <row r="19" spans="1:3">
      <c r="A19" s="3" t="s">
        <v>361</v>
      </c>
      <c r="B19" s="4" t="n">
        <v>198000</v>
      </c>
      <c r="C19" s="4" t="n">
        <v>19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39</v>
      </c>
    </row>
    <row r="2" spans="1:3">
      <c r="A2" s="6" t="s">
        <v>368</v>
      </c>
    </row>
    <row r="3" spans="1:3">
      <c r="A3" s="3" t="s">
        <v>51</v>
      </c>
      <c r="B3" s="4" t="n">
        <v>3718281</v>
      </c>
      <c r="C3" s="4" t="n">
        <v>3740543</v>
      </c>
    </row>
    <row r="4" spans="1:3">
      <c r="A4" s="3" t="s">
        <v>369</v>
      </c>
    </row>
    <row r="5" spans="1:3">
      <c r="A5" s="6" t="s">
        <v>368</v>
      </c>
    </row>
    <row r="6" spans="1:3">
      <c r="A6" s="3" t="s">
        <v>51</v>
      </c>
      <c r="B6" s="5" t="n">
        <v>215000</v>
      </c>
      <c r="C6" s="5" t="n">
        <v>299000</v>
      </c>
    </row>
    <row r="7" spans="1:3">
      <c r="A7" s="3" t="s">
        <v>370</v>
      </c>
    </row>
    <row r="8" spans="1:3">
      <c r="A8" s="6" t="s">
        <v>368</v>
      </c>
    </row>
    <row r="9" spans="1:3">
      <c r="A9" s="3" t="s">
        <v>51</v>
      </c>
      <c r="B9" s="5" t="n">
        <v>1578000</v>
      </c>
      <c r="C9" s="5" t="n">
        <v>1430000</v>
      </c>
    </row>
    <row r="10" spans="1:3">
      <c r="A10" s="3" t="s">
        <v>371</v>
      </c>
    </row>
    <row r="11" spans="1:3">
      <c r="A11" s="6" t="s">
        <v>368</v>
      </c>
    </row>
    <row r="12" spans="1:3">
      <c r="A12" s="3" t="s">
        <v>51</v>
      </c>
      <c r="B12" s="5" t="n">
        <v>205000</v>
      </c>
      <c r="C12" s="5" t="n">
        <v>207000</v>
      </c>
    </row>
    <row r="13" spans="1:3">
      <c r="A13" s="3" t="s">
        <v>372</v>
      </c>
    </row>
    <row r="14" spans="1:3">
      <c r="A14" s="6" t="s">
        <v>368</v>
      </c>
    </row>
    <row r="15" spans="1:3">
      <c r="A15" s="3" t="s">
        <v>51</v>
      </c>
      <c r="B15" s="5" t="n">
        <v>159000</v>
      </c>
      <c r="C15" s="5" t="n">
        <v>223000</v>
      </c>
    </row>
    <row r="16" spans="1:3">
      <c r="A16" s="3" t="s">
        <v>373</v>
      </c>
    </row>
    <row r="17" spans="1:3">
      <c r="A17" s="6" t="s">
        <v>368</v>
      </c>
    </row>
    <row r="18" spans="1:3">
      <c r="A18" s="3" t="s">
        <v>51</v>
      </c>
      <c r="B18" s="5" t="n">
        <v>804000</v>
      </c>
      <c r="C18" s="5" t="n">
        <v>804000</v>
      </c>
    </row>
    <row r="19" spans="1:3">
      <c r="A19" s="3" t="s">
        <v>374</v>
      </c>
    </row>
    <row r="20" spans="1:3">
      <c r="A20" s="6" t="s">
        <v>368</v>
      </c>
    </row>
    <row r="21" spans="1:3">
      <c r="A21" s="3" t="s">
        <v>51</v>
      </c>
      <c r="B21" s="5" t="n">
        <v>622000</v>
      </c>
      <c r="C21" s="5" t="n">
        <v>654000</v>
      </c>
    </row>
    <row r="22" spans="1:3">
      <c r="A22" s="3" t="s">
        <v>375</v>
      </c>
    </row>
    <row r="23" spans="1:3">
      <c r="A23" s="6" t="s">
        <v>368</v>
      </c>
    </row>
    <row r="24" spans="1:3">
      <c r="A24" s="3" t="s">
        <v>51</v>
      </c>
      <c r="B24" s="4" t="n">
        <v>135000</v>
      </c>
      <c r="C24" s="4" t="n">
        <v>1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6</v>
      </c>
      <c r="B1" s="2" t="s">
        <v>2</v>
      </c>
      <c r="C1" s="2" t="s">
        <v>39</v>
      </c>
    </row>
    <row r="2" spans="1:3">
      <c r="A2" s="6" t="s">
        <v>377</v>
      </c>
    </row>
    <row r="3" spans="1:3">
      <c r="A3" s="3" t="s">
        <v>378</v>
      </c>
      <c r="B3" s="4" t="n">
        <v>4315050</v>
      </c>
      <c r="C3" s="4" t="n">
        <v>1292687</v>
      </c>
    </row>
    <row r="4" spans="1:3">
      <c r="A4" s="3" t="s">
        <v>379</v>
      </c>
      <c r="B4" s="5" t="n">
        <v>11800000</v>
      </c>
      <c r="C4" s="5" t="n">
        <v>12400000</v>
      </c>
    </row>
    <row r="5" spans="1:3">
      <c r="A5" s="3" t="s">
        <v>380</v>
      </c>
    </row>
    <row r="6" spans="1:3">
      <c r="A6" s="6" t="s">
        <v>377</v>
      </c>
    </row>
    <row r="7" spans="1:3">
      <c r="A7" s="3" t="s">
        <v>378</v>
      </c>
      <c r="B7" s="4" t="n">
        <v>3778000</v>
      </c>
      <c r="C7" s="4" t="n">
        <v>2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3"/>
    <col customWidth="1" max="3" min="3" width="30"/>
    <col customWidth="1" max="4" min="4" width="22"/>
    <col customWidth="1" max="5" min="5" width="36"/>
    <col customWidth="1" max="6" min="6" width="27"/>
  </cols>
  <sheetData>
    <row r="1" spans="1:6">
      <c r="A1" s="1" t="s">
        <v>112</v>
      </c>
      <c r="B1" s="2" t="s">
        <v>113</v>
      </c>
      <c r="C1" s="2" t="s">
        <v>34</v>
      </c>
      <c r="D1" s="2" t="s">
        <v>114</v>
      </c>
      <c r="E1" s="2" t="s">
        <v>115</v>
      </c>
      <c r="F1" s="2" t="s">
        <v>116</v>
      </c>
    </row>
    <row r="2" spans="1:6">
      <c r="A2" s="3" t="s">
        <v>117</v>
      </c>
      <c r="B2" s="4" t="n">
        <v>55692248</v>
      </c>
      <c r="D2" s="4" t="n">
        <v>12725</v>
      </c>
      <c r="E2" s="4" t="n">
        <v>334878779</v>
      </c>
      <c r="F2" s="4" t="n">
        <v>-279199256</v>
      </c>
    </row>
    <row r="3" spans="1:6">
      <c r="A3" s="6" t="s">
        <v>118</v>
      </c>
    </row>
    <row r="4" spans="1:6">
      <c r="A4" s="3" t="s">
        <v>119</v>
      </c>
      <c r="B4" s="5" t="n">
        <v>-26778161</v>
      </c>
      <c r="D4" s="5" t="n">
        <v>0</v>
      </c>
      <c r="E4" s="5" t="n">
        <v>0</v>
      </c>
      <c r="F4" s="5" t="n">
        <v>-26778161</v>
      </c>
    </row>
    <row r="5" spans="1:6">
      <c r="A5" s="3" t="s">
        <v>120</v>
      </c>
      <c r="B5" s="5" t="n">
        <v>0</v>
      </c>
      <c r="D5" s="5" t="n">
        <v>35</v>
      </c>
      <c r="E5" s="5" t="n">
        <v>-35</v>
      </c>
      <c r="F5" s="5" t="n">
        <v>0</v>
      </c>
    </row>
    <row r="6" spans="1:6">
      <c r="A6" s="3" t="s">
        <v>121</v>
      </c>
      <c r="B6" s="5" t="n">
        <v>199997</v>
      </c>
      <c r="D6" s="5" t="n">
        <v>83</v>
      </c>
      <c r="E6" s="5" t="n">
        <v>199914</v>
      </c>
      <c r="F6" s="5" t="n">
        <v>0</v>
      </c>
    </row>
    <row r="7" spans="1:6">
      <c r="A7" s="3" t="s">
        <v>122</v>
      </c>
      <c r="B7" s="5" t="n">
        <v>-165423</v>
      </c>
      <c r="D7" s="5" t="n">
        <v>-70</v>
      </c>
      <c r="E7" s="5" t="n">
        <v>-165353</v>
      </c>
      <c r="F7" s="5" t="n">
        <v>0</v>
      </c>
    </row>
    <row r="8" spans="1:6">
      <c r="A8" s="3" t="s">
        <v>123</v>
      </c>
      <c r="B8" s="5" t="n">
        <v>5960</v>
      </c>
      <c r="D8" s="5" t="n">
        <v>0</v>
      </c>
      <c r="E8" s="5" t="n">
        <v>5960</v>
      </c>
      <c r="F8" s="5" t="n">
        <v>0</v>
      </c>
    </row>
    <row r="9" spans="1:6">
      <c r="A9" s="3" t="s">
        <v>124</v>
      </c>
      <c r="B9" s="5" t="n">
        <v>28954621</v>
      </c>
      <c r="D9" s="4" t="n">
        <v>12773</v>
      </c>
      <c r="E9" s="5" t="n">
        <v>334919265</v>
      </c>
      <c r="F9" s="5" t="n">
        <v>-305977417</v>
      </c>
    </row>
    <row r="10" spans="1:6">
      <c r="A10" s="3" t="s">
        <v>125</v>
      </c>
      <c r="D10" s="5" t="n">
        <v>12660627</v>
      </c>
    </row>
    <row r="11" spans="1:6">
      <c r="A11" s="6" t="s">
        <v>118</v>
      </c>
    </row>
    <row r="12" spans="1:6">
      <c r="A12" s="3" t="s">
        <v>126</v>
      </c>
      <c r="D12" s="5" t="n">
        <v>83332</v>
      </c>
    </row>
    <row r="13" spans="1:6">
      <c r="A13" s="3" t="s">
        <v>127</v>
      </c>
      <c r="C13" s="5" t="n">
        <v>35000</v>
      </c>
      <c r="D13" s="5" t="n">
        <v>35000</v>
      </c>
    </row>
    <row r="14" spans="1:6">
      <c r="A14" s="3" t="s">
        <v>128</v>
      </c>
      <c r="D14" s="5" t="n">
        <v>-69690</v>
      </c>
    </row>
    <row r="15" spans="1:6">
      <c r="A15" s="3" t="s">
        <v>129</v>
      </c>
      <c r="C15" s="5" t="n">
        <v>12709269</v>
      </c>
      <c r="D15" s="5" t="n">
        <v>12709269</v>
      </c>
    </row>
    <row r="16" spans="1:6">
      <c r="A16" s="6" t="s">
        <v>118</v>
      </c>
    </row>
    <row r="17" spans="1:6">
      <c r="A17" s="3" t="s">
        <v>119</v>
      </c>
      <c r="B17" s="5" t="n">
        <v>14014696</v>
      </c>
      <c r="D17" s="4" t="n">
        <v>0</v>
      </c>
      <c r="E17" s="5" t="n">
        <v>0</v>
      </c>
      <c r="F17" s="5" t="n">
        <v>14014696</v>
      </c>
    </row>
    <row r="18" spans="1:6">
      <c r="A18" s="3" t="s">
        <v>122</v>
      </c>
      <c r="B18" s="5" t="n">
        <v>-2277607</v>
      </c>
      <c r="D18" s="5" t="n">
        <v>-1100</v>
      </c>
      <c r="E18" s="5" t="n">
        <v>-2276507</v>
      </c>
      <c r="F18" s="5" t="n">
        <v>0</v>
      </c>
    </row>
    <row r="19" spans="1:6">
      <c r="A19" s="3" t="s">
        <v>130</v>
      </c>
      <c r="B19" s="4" t="n">
        <v>40691710</v>
      </c>
      <c r="D19" s="4" t="n">
        <v>11673</v>
      </c>
      <c r="E19" s="4" t="n">
        <v>332642758</v>
      </c>
      <c r="F19" s="4" t="n">
        <v>-291962721</v>
      </c>
    </row>
    <row r="20" spans="1:6">
      <c r="A20" s="6" t="s">
        <v>118</v>
      </c>
    </row>
    <row r="21" spans="1:6">
      <c r="A21" s="3" t="s">
        <v>127</v>
      </c>
      <c r="C21" s="5" t="n">
        <v>0</v>
      </c>
    </row>
    <row r="22" spans="1:6">
      <c r="A22" s="3" t="s">
        <v>128</v>
      </c>
      <c r="D22" s="5" t="n">
        <v>-1100714</v>
      </c>
    </row>
    <row r="23" spans="1:6">
      <c r="A23" s="3" t="s">
        <v>131</v>
      </c>
      <c r="C23" s="5" t="n">
        <v>11608555</v>
      </c>
      <c r="D23" s="5" t="n">
        <v>11608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39</v>
      </c>
    </row>
    <row r="2" spans="1:3">
      <c r="A2" s="6" t="s">
        <v>377</v>
      </c>
    </row>
    <row r="3" spans="1:3">
      <c r="A3" s="3" t="s">
        <v>382</v>
      </c>
      <c r="B3" s="4" t="n">
        <v>218542000</v>
      </c>
      <c r="C3" s="4" t="n">
        <v>213127000</v>
      </c>
    </row>
    <row r="4" spans="1:3">
      <c r="A4" s="3" t="s">
        <v>54</v>
      </c>
      <c r="B4" s="4" t="n">
        <v>209954000</v>
      </c>
      <c r="C4" s="4" t="n">
        <v>200396000</v>
      </c>
    </row>
    <row r="5" spans="1:3">
      <c r="A5" s="3" t="s">
        <v>383</v>
      </c>
      <c r="B5" s="3" t="s">
        <v>384</v>
      </c>
      <c r="C5" s="3" t="s">
        <v>385</v>
      </c>
    </row>
    <row r="6" spans="1:3">
      <c r="A6" s="3" t="s">
        <v>386</v>
      </c>
    </row>
    <row r="7" spans="1:3">
      <c r="A7" s="6" t="s">
        <v>377</v>
      </c>
    </row>
    <row r="8" spans="1:3">
      <c r="A8" s="3" t="s">
        <v>382</v>
      </c>
      <c r="B8" s="4" t="n">
        <v>0</v>
      </c>
      <c r="C8" s="4" t="n">
        <v>0</v>
      </c>
    </row>
    <row r="9" spans="1:3">
      <c r="A9" s="3" t="s">
        <v>54</v>
      </c>
      <c r="B9" s="4" t="n">
        <v>0</v>
      </c>
      <c r="C9" s="4" t="n">
        <v>0</v>
      </c>
    </row>
    <row r="10" spans="1:3">
      <c r="A10" s="3" t="s">
        <v>383</v>
      </c>
      <c r="B10" s="3" t="s">
        <v>387</v>
      </c>
      <c r="C10" s="3" t="s">
        <v>387</v>
      </c>
    </row>
    <row r="11" spans="1:3">
      <c r="A11" s="3" t="s">
        <v>388</v>
      </c>
    </row>
    <row r="12" spans="1:3">
      <c r="A12" s="6" t="s">
        <v>377</v>
      </c>
    </row>
    <row r="13" spans="1:3">
      <c r="A13" s="3" t="s">
        <v>382</v>
      </c>
      <c r="B13" s="4" t="n">
        <v>137992000</v>
      </c>
      <c r="C13" s="4" t="n">
        <v>107876000</v>
      </c>
    </row>
    <row r="14" spans="1:3">
      <c r="A14" s="3" t="s">
        <v>54</v>
      </c>
      <c r="B14" s="4" t="n">
        <v>132573000</v>
      </c>
      <c r="C14" s="4" t="n">
        <v>101327000</v>
      </c>
    </row>
    <row r="15" spans="1:3">
      <c r="A15" s="3" t="s">
        <v>383</v>
      </c>
      <c r="B15" s="3" t="s">
        <v>389</v>
      </c>
      <c r="C15" s="3" t="s">
        <v>385</v>
      </c>
    </row>
    <row r="16" spans="1:3">
      <c r="A16" s="3" t="s">
        <v>390</v>
      </c>
    </row>
    <row r="17" spans="1:3">
      <c r="A17" s="6" t="s">
        <v>377</v>
      </c>
    </row>
    <row r="18" spans="1:3">
      <c r="A18" s="3" t="s">
        <v>382</v>
      </c>
      <c r="B18" s="4" t="n">
        <v>80550000</v>
      </c>
      <c r="C18" s="4" t="n">
        <v>105251000</v>
      </c>
    </row>
    <row r="19" spans="1:3">
      <c r="A19" s="3" t="s">
        <v>54</v>
      </c>
      <c r="B19" s="4" t="n">
        <v>77381000</v>
      </c>
      <c r="C19" s="4" t="n">
        <v>99069000</v>
      </c>
    </row>
    <row r="20" spans="1:3">
      <c r="A20" s="3" t="s">
        <v>383</v>
      </c>
      <c r="B20" s="3" t="s">
        <v>391</v>
      </c>
      <c r="C20" s="3" t="s">
        <v>385</v>
      </c>
    </row>
    <row r="21" spans="1:3">
      <c r="A21" s="3" t="s">
        <v>392</v>
      </c>
    </row>
    <row r="22" spans="1:3">
      <c r="A22" s="6" t="s">
        <v>377</v>
      </c>
    </row>
    <row r="23" spans="1:3">
      <c r="A23" s="3" t="s">
        <v>382</v>
      </c>
      <c r="B23" s="4" t="n">
        <v>0</v>
      </c>
      <c r="C23" s="4" t="n">
        <v>0</v>
      </c>
    </row>
    <row r="24" spans="1:3">
      <c r="A24" s="3" t="s">
        <v>54</v>
      </c>
      <c r="B24" s="4" t="n">
        <v>0</v>
      </c>
      <c r="C24" s="4" t="n">
        <v>0</v>
      </c>
    </row>
    <row r="25" spans="1:3">
      <c r="A25" s="3" t="s">
        <v>383</v>
      </c>
      <c r="B25" s="3" t="s">
        <v>387</v>
      </c>
      <c r="C25" s="3" t="s">
        <v>3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93</v>
      </c>
      <c r="B1" s="2" t="s">
        <v>1</v>
      </c>
    </row>
    <row r="2" spans="1:3">
      <c r="B2" s="2" t="s">
        <v>394</v>
      </c>
      <c r="C2" s="2" t="s">
        <v>395</v>
      </c>
    </row>
    <row r="3" spans="1:3">
      <c r="A3" s="6" t="s">
        <v>396</v>
      </c>
    </row>
    <row r="4" spans="1:3">
      <c r="A4" s="3" t="s">
        <v>397</v>
      </c>
      <c r="B4" s="4" t="n">
        <v>11800000</v>
      </c>
      <c r="C4" s="4" t="n">
        <v>12400000</v>
      </c>
    </row>
    <row r="5" spans="1:3">
      <c r="A5" s="3" t="s">
        <v>398</v>
      </c>
    </row>
    <row r="6" spans="1:3">
      <c r="A6" s="6" t="s">
        <v>396</v>
      </c>
    </row>
    <row r="7" spans="1:3">
      <c r="A7" s="3" t="s">
        <v>397</v>
      </c>
      <c r="B7" s="4" t="n">
        <v>3012000</v>
      </c>
    </row>
    <row r="8" spans="1:3">
      <c r="A8" s="3" t="s">
        <v>399</v>
      </c>
      <c r="B8" s="3" t="s">
        <v>400</v>
      </c>
    </row>
    <row r="9" spans="1:3">
      <c r="A9" s="3" t="s">
        <v>401</v>
      </c>
      <c r="B9" s="10" t="n">
        <v>0.139</v>
      </c>
    </row>
    <row r="10" spans="1:3">
      <c r="A10" s="3" t="s">
        <v>402</v>
      </c>
    </row>
    <row r="11" spans="1:3">
      <c r="A11" s="6" t="s">
        <v>396</v>
      </c>
    </row>
    <row r="12" spans="1:3">
      <c r="A12" s="3" t="s">
        <v>397</v>
      </c>
      <c r="B12" s="4" t="n">
        <v>2908000</v>
      </c>
    </row>
    <row r="13" spans="1:3">
      <c r="A13" s="3" t="s">
        <v>399</v>
      </c>
      <c r="B13" s="3" t="s">
        <v>403</v>
      </c>
    </row>
    <row r="14" spans="1:3">
      <c r="A14" s="3" t="s">
        <v>401</v>
      </c>
      <c r="B14" s="10" t="n">
        <v>0.1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9</v>
      </c>
    </row>
    <row r="2" spans="1:3">
      <c r="A2" s="6" t="s">
        <v>405</v>
      </c>
    </row>
    <row r="3" spans="1:3">
      <c r="A3" s="3" t="s">
        <v>378</v>
      </c>
      <c r="B3" s="4" t="n">
        <v>4315050</v>
      </c>
      <c r="C3" s="4" t="n">
        <v>1292687</v>
      </c>
    </row>
    <row r="4" spans="1:3">
      <c r="A4" s="3" t="s">
        <v>57</v>
      </c>
      <c r="B4" s="5" t="n">
        <v>1431534</v>
      </c>
      <c r="C4" s="5" t="n">
        <v>2566353</v>
      </c>
    </row>
    <row r="5" spans="1:3">
      <c r="A5" s="3" t="s">
        <v>406</v>
      </c>
    </row>
    <row r="6" spans="1:3">
      <c r="A6" s="6" t="s">
        <v>405</v>
      </c>
    </row>
    <row r="7" spans="1:3">
      <c r="A7" s="3" t="s">
        <v>57</v>
      </c>
      <c r="B7" s="5" t="n">
        <v>59000</v>
      </c>
      <c r="C7" s="5" t="n">
        <v>938000</v>
      </c>
    </row>
    <row r="8" spans="1:3">
      <c r="A8" s="3" t="s">
        <v>407</v>
      </c>
    </row>
    <row r="9" spans="1:3">
      <c r="A9" s="6" t="s">
        <v>405</v>
      </c>
    </row>
    <row r="10" spans="1:3">
      <c r="A10" s="3" t="s">
        <v>378</v>
      </c>
      <c r="B10" s="5" t="n">
        <v>537000</v>
      </c>
      <c r="C10" s="5" t="n">
        <v>520000</v>
      </c>
    </row>
    <row r="11" spans="1:3">
      <c r="A11" s="3" t="s">
        <v>408</v>
      </c>
    </row>
    <row r="12" spans="1:3">
      <c r="A12" s="6" t="s">
        <v>405</v>
      </c>
    </row>
    <row r="13" spans="1:3">
      <c r="A13" s="3" t="s">
        <v>378</v>
      </c>
      <c r="B13" s="4" t="n">
        <v>0</v>
      </c>
      <c r="C13" s="4" t="n">
        <v>54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410</v>
      </c>
    </row>
    <row r="3" spans="1:3">
      <c r="A3" s="6" t="s">
        <v>411</v>
      </c>
    </row>
    <row r="4" spans="1:3">
      <c r="A4" s="3" t="s">
        <v>412</v>
      </c>
      <c r="B4" s="4" t="n">
        <v>100000000</v>
      </c>
      <c r="C4" s="4" t="n">
        <v>125000000</v>
      </c>
    </row>
    <row r="5" spans="1:3">
      <c r="A5" s="3" t="s">
        <v>413</v>
      </c>
      <c r="B5" s="3" t="s">
        <v>414</v>
      </c>
      <c r="C5" s="3" t="s">
        <v>415</v>
      </c>
    </row>
    <row r="6" spans="1:3">
      <c r="A6" s="3" t="s">
        <v>416</v>
      </c>
      <c r="B6" s="3" t="s">
        <v>417</v>
      </c>
      <c r="C6" s="3" t="s">
        <v>418</v>
      </c>
    </row>
    <row r="7" spans="1:3">
      <c r="A7" s="3" t="s">
        <v>419</v>
      </c>
      <c r="B7" s="4" t="n">
        <v>-2464000</v>
      </c>
      <c r="C7" s="4" t="n">
        <v>-730000</v>
      </c>
    </row>
    <row r="8" spans="1:3">
      <c r="A8" s="3" t="s">
        <v>420</v>
      </c>
    </row>
    <row r="9" spans="1:3">
      <c r="A9" s="6" t="s">
        <v>411</v>
      </c>
    </row>
    <row r="10" spans="1:3">
      <c r="A10" s="3" t="s">
        <v>412</v>
      </c>
      <c r="C10" s="4" t="n">
        <v>125000000</v>
      </c>
    </row>
    <row r="11" spans="1:3">
      <c r="A11" s="3" t="s">
        <v>413</v>
      </c>
      <c r="C11" s="3" t="s">
        <v>385</v>
      </c>
    </row>
    <row r="12" spans="1:3">
      <c r="A12" s="3" t="s">
        <v>416</v>
      </c>
      <c r="C12" s="3" t="s">
        <v>421</v>
      </c>
    </row>
    <row r="13" spans="1:3">
      <c r="A13" s="3" t="s">
        <v>419</v>
      </c>
      <c r="C13" s="4" t="n">
        <v>139000</v>
      </c>
    </row>
    <row r="14" spans="1:3">
      <c r="A14" s="3" t="s">
        <v>422</v>
      </c>
    </row>
    <row r="15" spans="1:3">
      <c r="A15" s="6" t="s">
        <v>411</v>
      </c>
    </row>
    <row r="16" spans="1:3">
      <c r="A16" s="3" t="s">
        <v>412</v>
      </c>
      <c r="B16" s="4" t="n">
        <v>120000000</v>
      </c>
      <c r="C16" s="4" t="n">
        <v>150000000</v>
      </c>
    </row>
    <row r="17" spans="1:3">
      <c r="A17" s="3" t="s">
        <v>413</v>
      </c>
      <c r="B17" s="3" t="s">
        <v>423</v>
      </c>
      <c r="C17" s="3" t="s">
        <v>424</v>
      </c>
    </row>
    <row r="18" spans="1:3">
      <c r="A18" s="3" t="s">
        <v>416</v>
      </c>
      <c r="B18" s="3" t="s">
        <v>425</v>
      </c>
      <c r="C18" s="3" t="s">
        <v>426</v>
      </c>
    </row>
    <row r="19" spans="1:3">
      <c r="A19" s="3" t="s">
        <v>419</v>
      </c>
      <c r="B19" s="4" t="n">
        <v>-1480000</v>
      </c>
      <c r="C19" s="4" t="n">
        <v>-523000</v>
      </c>
    </row>
    <row r="20" spans="1:3">
      <c r="A20" s="3" t="s">
        <v>427</v>
      </c>
    </row>
    <row r="21" spans="1:3">
      <c r="A21" s="6" t="s">
        <v>411</v>
      </c>
    </row>
    <row r="22" spans="1:3">
      <c r="A22" s="3" t="s">
        <v>412</v>
      </c>
      <c r="B22" s="4" t="n">
        <v>20000000</v>
      </c>
    </row>
    <row r="23" spans="1:3">
      <c r="A23" s="3" t="s">
        <v>413</v>
      </c>
      <c r="B23" s="3" t="s">
        <v>428</v>
      </c>
    </row>
    <row r="24" spans="1:3">
      <c r="A24" s="3" t="s">
        <v>416</v>
      </c>
      <c r="B24" s="3" t="s">
        <v>429</v>
      </c>
    </row>
    <row r="25" spans="1:3">
      <c r="A25" s="3" t="s">
        <v>419</v>
      </c>
      <c r="B25" s="4" t="n">
        <v>88000</v>
      </c>
    </row>
    <row r="26" spans="1:3">
      <c r="A26" s="3" t="s">
        <v>430</v>
      </c>
    </row>
    <row r="27" spans="1:3">
      <c r="A27" s="6" t="s">
        <v>411</v>
      </c>
    </row>
    <row r="28" spans="1:3">
      <c r="A28" s="3" t="s">
        <v>412</v>
      </c>
      <c r="B28" s="4" t="n">
        <v>80000000</v>
      </c>
      <c r="C28" s="4" t="n">
        <v>100000000</v>
      </c>
    </row>
    <row r="29" spans="1:3">
      <c r="A29" s="3" t="s">
        <v>413</v>
      </c>
      <c r="B29" s="3" t="s">
        <v>431</v>
      </c>
      <c r="C29" s="3" t="s">
        <v>431</v>
      </c>
    </row>
    <row r="30" spans="1:3">
      <c r="A30" s="3" t="s">
        <v>416</v>
      </c>
      <c r="B30" s="3" t="s">
        <v>432</v>
      </c>
      <c r="C30" s="3" t="s">
        <v>433</v>
      </c>
    </row>
    <row r="31" spans="1:3">
      <c r="A31" s="3" t="s">
        <v>419</v>
      </c>
      <c r="B31" s="4" t="n">
        <v>-984000</v>
      </c>
      <c r="C31" s="4" t="n">
        <v>-346000</v>
      </c>
    </row>
    <row r="32" spans="1:3">
      <c r="A32" s="3" t="s">
        <v>434</v>
      </c>
    </row>
    <row r="33" spans="1:3">
      <c r="A33" s="6" t="s">
        <v>411</v>
      </c>
    </row>
    <row r="34" spans="1:3">
      <c r="A34" s="3" t="s">
        <v>412</v>
      </c>
      <c r="B34" s="4" t="n">
        <v>19500000</v>
      </c>
      <c r="C34" s="4" t="n">
        <v>26000000</v>
      </c>
    </row>
    <row r="35" spans="1:3">
      <c r="A35" s="3" t="s">
        <v>413</v>
      </c>
      <c r="B35" s="3" t="s">
        <v>391</v>
      </c>
      <c r="C35" s="3" t="s">
        <v>435</v>
      </c>
    </row>
    <row r="36" spans="1:3">
      <c r="A36" s="3" t="s">
        <v>416</v>
      </c>
      <c r="B36" s="3" t="s">
        <v>436</v>
      </c>
      <c r="C36" s="3" t="s">
        <v>418</v>
      </c>
    </row>
    <row r="37" spans="1:3">
      <c r="A37" s="3" t="s">
        <v>419</v>
      </c>
      <c r="B37" s="4" t="n">
        <v>-46000</v>
      </c>
      <c r="C37" s="4" t="n">
        <v>474000</v>
      </c>
    </row>
    <row r="38" spans="1:3">
      <c r="A38" s="3" t="s">
        <v>437</v>
      </c>
    </row>
    <row r="39" spans="1:3">
      <c r="A39" s="6" t="s">
        <v>411</v>
      </c>
    </row>
    <row r="40" spans="1:3">
      <c r="A40" s="3" t="s">
        <v>412</v>
      </c>
      <c r="C40" s="4" t="n">
        <v>26000000</v>
      </c>
    </row>
    <row r="41" spans="1:3">
      <c r="A41" s="3" t="s">
        <v>413</v>
      </c>
      <c r="C41" s="3" t="s">
        <v>417</v>
      </c>
    </row>
    <row r="42" spans="1:3">
      <c r="A42" s="3" t="s">
        <v>416</v>
      </c>
      <c r="C42" s="3" t="s">
        <v>438</v>
      </c>
    </row>
    <row r="43" spans="1:3">
      <c r="A43" s="3" t="s">
        <v>419</v>
      </c>
      <c r="C43" s="4" t="n">
        <v>271000</v>
      </c>
    </row>
    <row r="44" spans="1:3">
      <c r="A44" s="3" t="s">
        <v>439</v>
      </c>
    </row>
    <row r="45" spans="1:3">
      <c r="A45" s="6" t="s">
        <v>411</v>
      </c>
    </row>
    <row r="46" spans="1:3">
      <c r="A46" s="3" t="s">
        <v>412</v>
      </c>
      <c r="B46" s="4" t="n">
        <v>19500000</v>
      </c>
      <c r="C46" s="4" t="n">
        <v>26000000</v>
      </c>
    </row>
    <row r="47" spans="1:3">
      <c r="A47" s="3" t="s">
        <v>413</v>
      </c>
      <c r="B47" s="3" t="s">
        <v>391</v>
      </c>
      <c r="C47" s="3" t="s">
        <v>440</v>
      </c>
    </row>
    <row r="48" spans="1:3">
      <c r="A48" s="3" t="s">
        <v>416</v>
      </c>
      <c r="B48" s="3" t="s">
        <v>436</v>
      </c>
      <c r="C48" s="3" t="s">
        <v>426</v>
      </c>
    </row>
    <row r="49" spans="1:3">
      <c r="A49" s="3" t="s">
        <v>419</v>
      </c>
      <c r="B49" s="4" t="n">
        <v>-46000</v>
      </c>
      <c r="C49" s="4" t="n">
        <v>142000</v>
      </c>
    </row>
    <row r="50" spans="1:3">
      <c r="A50" s="3" t="s">
        <v>441</v>
      </c>
    </row>
    <row r="51" spans="1:3">
      <c r="A51" s="6" t="s">
        <v>411</v>
      </c>
    </row>
    <row r="52" spans="1:3">
      <c r="A52" s="3" t="s">
        <v>412</v>
      </c>
      <c r="C52" s="4" t="n">
        <v>26000000</v>
      </c>
    </row>
    <row r="53" spans="1:3">
      <c r="A53" s="3" t="s">
        <v>413</v>
      </c>
      <c r="C53" s="3" t="s">
        <v>442</v>
      </c>
    </row>
    <row r="54" spans="1:3">
      <c r="A54" s="3" t="s">
        <v>416</v>
      </c>
      <c r="C54" s="3" t="s">
        <v>433</v>
      </c>
    </row>
    <row r="55" spans="1:3">
      <c r="A55" s="3" t="s">
        <v>419</v>
      </c>
      <c r="C55" s="4" t="n">
        <v>6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6" t="s">
        <v>411</v>
      </c>
    </row>
    <row r="3" spans="1:3">
      <c r="A3" s="3" t="s">
        <v>412</v>
      </c>
      <c r="B3" s="4" t="n">
        <v>-100000000</v>
      </c>
    </row>
    <row r="4" spans="1:3">
      <c r="A4" s="3" t="s">
        <v>444</v>
      </c>
      <c r="B4" s="5" t="n">
        <v>-104035000</v>
      </c>
    </row>
    <row r="5" spans="1:3">
      <c r="A5" s="3" t="s">
        <v>445</v>
      </c>
      <c r="B5" s="5" t="n">
        <v>-104094000</v>
      </c>
    </row>
    <row r="6" spans="1:3">
      <c r="A6" s="3" t="s">
        <v>446</v>
      </c>
      <c r="B6" s="5" t="n">
        <v>-59000</v>
      </c>
    </row>
    <row r="7" spans="1:3">
      <c r="A7" s="3" t="s">
        <v>447</v>
      </c>
    </row>
    <row r="8" spans="1:3">
      <c r="A8" s="6" t="s">
        <v>411</v>
      </c>
    </row>
    <row r="9" spans="1:3">
      <c r="A9" s="3" t="s">
        <v>412</v>
      </c>
      <c r="C9" s="4" t="n">
        <v>-50000000</v>
      </c>
    </row>
    <row r="10" spans="1:3">
      <c r="A10" s="3" t="s">
        <v>444</v>
      </c>
      <c r="C10" s="5" t="n">
        <v>-47844000</v>
      </c>
    </row>
    <row r="11" spans="1:3">
      <c r="A11" s="3" t="s">
        <v>445</v>
      </c>
      <c r="C11" s="5" t="n">
        <v>-48782000</v>
      </c>
    </row>
    <row r="12" spans="1:3">
      <c r="A12" s="3" t="s">
        <v>446</v>
      </c>
      <c r="C12" s="4" t="n">
        <v>-938000</v>
      </c>
    </row>
    <row r="13" spans="1:3">
      <c r="A13" s="3" t="s">
        <v>448</v>
      </c>
    </row>
    <row r="14" spans="1:3">
      <c r="A14" s="6" t="s">
        <v>411</v>
      </c>
    </row>
    <row r="15" spans="1:3">
      <c r="A15" s="3" t="s">
        <v>412</v>
      </c>
      <c r="B15" s="5" t="n">
        <v>-50000000</v>
      </c>
    </row>
    <row r="16" spans="1:3">
      <c r="A16" s="3" t="s">
        <v>444</v>
      </c>
      <c r="B16" s="5" t="n">
        <v>-51414000</v>
      </c>
    </row>
    <row r="17" spans="1:3">
      <c r="A17" s="3" t="s">
        <v>445</v>
      </c>
      <c r="B17" s="5" t="n">
        <v>-51438000</v>
      </c>
    </row>
    <row r="18" spans="1:3">
      <c r="A18" s="3" t="s">
        <v>446</v>
      </c>
      <c r="B18" s="5" t="n">
        <v>-24000</v>
      </c>
    </row>
    <row r="19" spans="1:3">
      <c r="A19" s="3" t="s">
        <v>449</v>
      </c>
    </row>
    <row r="20" spans="1:3">
      <c r="A20" s="6" t="s">
        <v>411</v>
      </c>
    </row>
    <row r="21" spans="1:3">
      <c r="A21" s="3" t="s">
        <v>412</v>
      </c>
      <c r="B21" s="5" t="n">
        <v>-50000000</v>
      </c>
    </row>
    <row r="22" spans="1:3">
      <c r="A22" s="3" t="s">
        <v>444</v>
      </c>
      <c r="B22" s="5" t="n">
        <v>-52621000</v>
      </c>
    </row>
    <row r="23" spans="1:3">
      <c r="A23" s="3" t="s">
        <v>445</v>
      </c>
      <c r="B23" s="5" t="n">
        <v>-52656000</v>
      </c>
    </row>
    <row r="24" spans="1:3">
      <c r="A24" s="3" t="s">
        <v>446</v>
      </c>
      <c r="B24" s="4"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6" t="s">
        <v>451</v>
      </c>
    </row>
    <row r="4" spans="1:3">
      <c r="A4" s="3" t="s">
        <v>93</v>
      </c>
      <c r="B4" s="4" t="n">
        <v>-5817825</v>
      </c>
      <c r="C4" s="4" t="n">
        <v>-276209</v>
      </c>
    </row>
    <row r="5" spans="1:3">
      <c r="A5" s="3" t="s">
        <v>452</v>
      </c>
    </row>
    <row r="6" spans="1:3">
      <c r="A6" s="6" t="s">
        <v>451</v>
      </c>
    </row>
    <row r="7" spans="1:3">
      <c r="A7" s="3" t="s">
        <v>93</v>
      </c>
      <c r="B7" s="5" t="n">
        <v>-2709000</v>
      </c>
      <c r="C7" s="5" t="n">
        <v>-82000</v>
      </c>
    </row>
    <row r="8" spans="1:3">
      <c r="A8" s="3" t="s">
        <v>453</v>
      </c>
    </row>
    <row r="9" spans="1:3">
      <c r="A9" s="6" t="s">
        <v>451</v>
      </c>
    </row>
    <row r="10" spans="1:3">
      <c r="A10" s="3" t="s">
        <v>93</v>
      </c>
      <c r="B10" s="5" t="n">
        <v>-390000</v>
      </c>
      <c r="C10" s="5" t="n">
        <v>241000</v>
      </c>
    </row>
    <row r="11" spans="1:3">
      <c r="A11" s="3" t="s">
        <v>454</v>
      </c>
    </row>
    <row r="12" spans="1:3">
      <c r="A12" s="6" t="s">
        <v>451</v>
      </c>
    </row>
    <row r="13" spans="1:3">
      <c r="A13" s="3" t="s">
        <v>93</v>
      </c>
      <c r="B13" s="5" t="n">
        <v>-522000</v>
      </c>
      <c r="C13" s="5" t="n">
        <v>759000</v>
      </c>
    </row>
    <row r="14" spans="1:3">
      <c r="A14" s="3" t="s">
        <v>167</v>
      </c>
    </row>
    <row r="15" spans="1:3">
      <c r="A15" s="6" t="s">
        <v>451</v>
      </c>
    </row>
    <row r="16" spans="1:3">
      <c r="A16" s="3" t="s">
        <v>93</v>
      </c>
      <c r="B16" s="5" t="n">
        <v>-2197000</v>
      </c>
      <c r="C16" s="5" t="n">
        <v>-1194000</v>
      </c>
    </row>
    <row r="17" spans="1:3">
      <c r="A17" s="3" t="s">
        <v>455</v>
      </c>
    </row>
    <row r="18" spans="1:3">
      <c r="A18" s="6" t="s">
        <v>451</v>
      </c>
    </row>
    <row r="19" spans="1:3">
      <c r="A19" s="3" t="s">
        <v>93</v>
      </c>
      <c r="B19" s="4" t="n">
        <v>-2197000</v>
      </c>
      <c r="C19" s="4" t="n">
        <v>-119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9</v>
      </c>
    </row>
    <row r="2" spans="1:3">
      <c r="A2" s="3" t="s">
        <v>457</v>
      </c>
    </row>
    <row r="3" spans="1:3">
      <c r="A3" s="6" t="s">
        <v>458</v>
      </c>
    </row>
    <row r="4" spans="1:3">
      <c r="A4" s="3" t="s">
        <v>459</v>
      </c>
      <c r="B4" s="4" t="n">
        <v>749000</v>
      </c>
      <c r="C4" s="4" t="n">
        <v>777000</v>
      </c>
    </row>
    <row r="5" spans="1:3">
      <c r="A5" s="3" t="s">
        <v>378</v>
      </c>
      <c r="B5" s="5" t="n">
        <v>4315000</v>
      </c>
      <c r="C5" s="5" t="n">
        <v>1293000</v>
      </c>
    </row>
    <row r="6" spans="1:3">
      <c r="A6" s="3" t="s">
        <v>380</v>
      </c>
    </row>
    <row r="7" spans="1:3">
      <c r="A7" s="6" t="s">
        <v>458</v>
      </c>
    </row>
    <row r="8" spans="1:3">
      <c r="A8" s="3" t="s">
        <v>459</v>
      </c>
      <c r="B8" s="5" t="n">
        <v>749000</v>
      </c>
      <c r="C8" s="5" t="n">
        <v>777000</v>
      </c>
    </row>
    <row r="9" spans="1:3">
      <c r="A9" s="3" t="s">
        <v>378</v>
      </c>
      <c r="B9" s="5" t="n">
        <v>3778000</v>
      </c>
      <c r="C9" s="5" t="n">
        <v>230000</v>
      </c>
    </row>
    <row r="10" spans="1:3">
      <c r="A10" s="3" t="s">
        <v>460</v>
      </c>
    </row>
    <row r="11" spans="1:3">
      <c r="A11" s="6" t="s">
        <v>458</v>
      </c>
    </row>
    <row r="12" spans="1:3">
      <c r="A12" s="3" t="s">
        <v>459</v>
      </c>
      <c r="B12" s="5" t="n">
        <v>0</v>
      </c>
      <c r="C12" s="5" t="n">
        <v>0</v>
      </c>
    </row>
    <row r="13" spans="1:3">
      <c r="A13" s="3" t="s">
        <v>378</v>
      </c>
      <c r="B13" s="5" t="n">
        <v>537000</v>
      </c>
      <c r="C13" s="5" t="n">
        <v>1063000</v>
      </c>
    </row>
    <row r="14" spans="1:3">
      <c r="A14" s="3" t="s">
        <v>461</v>
      </c>
    </row>
    <row r="15" spans="1:3">
      <c r="A15" s="6" t="s">
        <v>458</v>
      </c>
    </row>
    <row r="16" spans="1:3">
      <c r="A16" s="3" t="s">
        <v>462</v>
      </c>
      <c r="B16" s="5" t="n">
        <v>216231000</v>
      </c>
      <c r="C16" s="5" t="n">
        <v>209675000</v>
      </c>
    </row>
    <row r="17" spans="1:3">
      <c r="A17" s="3" t="s">
        <v>463</v>
      </c>
    </row>
    <row r="18" spans="1:3">
      <c r="A18" s="6" t="s">
        <v>458</v>
      </c>
    </row>
    <row r="19" spans="1:3">
      <c r="A19" s="3" t="s">
        <v>462</v>
      </c>
      <c r="B19" s="5" t="n">
        <v>1562</v>
      </c>
      <c r="C19" s="5" t="n">
        <v>2675</v>
      </c>
    </row>
    <row r="20" spans="1:3">
      <c r="A20" s="3" t="s">
        <v>464</v>
      </c>
    </row>
    <row r="21" spans="1:3">
      <c r="A21" s="6" t="s">
        <v>458</v>
      </c>
    </row>
    <row r="22" spans="1:3">
      <c r="A22" s="3" t="s">
        <v>462</v>
      </c>
      <c r="B22" s="5" t="n">
        <v>216231000</v>
      </c>
      <c r="C22" s="5" t="n">
        <v>209675000</v>
      </c>
    </row>
    <row r="23" spans="1:3">
      <c r="A23" s="3" t="s">
        <v>465</v>
      </c>
    </row>
    <row r="24" spans="1:3">
      <c r="A24" s="6" t="s">
        <v>458</v>
      </c>
    </row>
    <row r="25" spans="1:3">
      <c r="A25" s="3" t="s">
        <v>462</v>
      </c>
      <c r="B25" s="5" t="n">
        <v>1562</v>
      </c>
      <c r="C25" s="5" t="n">
        <v>2675</v>
      </c>
    </row>
    <row r="26" spans="1:3">
      <c r="A26" s="3" t="s">
        <v>466</v>
      </c>
    </row>
    <row r="27" spans="1:3">
      <c r="A27" s="6" t="s">
        <v>458</v>
      </c>
    </row>
    <row r="28" spans="1:3">
      <c r="A28" s="3" t="s">
        <v>462</v>
      </c>
      <c r="B28" s="5" t="n">
        <v>0</v>
      </c>
      <c r="C28" s="5" t="n">
        <v>0</v>
      </c>
    </row>
    <row r="29" spans="1:3">
      <c r="A29" s="3" t="s">
        <v>467</v>
      </c>
    </row>
    <row r="30" spans="1:3">
      <c r="A30" s="6" t="s">
        <v>458</v>
      </c>
    </row>
    <row r="31" spans="1:3">
      <c r="A31" s="3" t="s">
        <v>462</v>
      </c>
      <c r="B31" s="4" t="n">
        <v>0</v>
      </c>
      <c r="C31" s="4"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2</v>
      </c>
      <c r="C1" s="2" t="s">
        <v>39</v>
      </c>
    </row>
    <row r="2" spans="1:3">
      <c r="A2" s="3" t="s">
        <v>380</v>
      </c>
    </row>
    <row r="3" spans="1:3">
      <c r="A3" s="6" t="s">
        <v>458</v>
      </c>
    </row>
    <row r="4" spans="1:3">
      <c r="A4" s="3" t="s">
        <v>469</v>
      </c>
      <c r="B4" s="4" t="n">
        <v>0</v>
      </c>
      <c r="C4" s="4" t="n">
        <v>3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6" t="s">
        <v>471</v>
      </c>
    </row>
    <row r="3" spans="1:3">
      <c r="A3" s="3" t="s">
        <v>472</v>
      </c>
      <c r="B3" s="4" t="n">
        <v>210013000</v>
      </c>
      <c r="C3" s="4" t="n">
        <v>201334000</v>
      </c>
    </row>
    <row r="4" spans="1:3">
      <c r="A4" s="3" t="s">
        <v>473</v>
      </c>
      <c r="B4" s="5" t="n">
        <v>0</v>
      </c>
      <c r="C4" s="5" t="n">
        <v>0</v>
      </c>
    </row>
    <row r="5" spans="1:3">
      <c r="A5" s="3" t="s">
        <v>474</v>
      </c>
      <c r="B5" s="5" t="n">
        <v>210013000</v>
      </c>
      <c r="C5" s="5" t="n">
        <v>201334000</v>
      </c>
    </row>
    <row r="6" spans="1:3">
      <c r="A6" s="3" t="s">
        <v>475</v>
      </c>
      <c r="B6" s="5" t="n">
        <v>-206176000</v>
      </c>
      <c r="C6" s="5" t="n">
        <v>-200166000</v>
      </c>
    </row>
    <row r="7" spans="1:3">
      <c r="A7" s="3" t="s">
        <v>476</v>
      </c>
      <c r="B7" s="5" t="n">
        <v>-3778000</v>
      </c>
      <c r="C7" s="5" t="n">
        <v>-773000</v>
      </c>
    </row>
    <row r="8" spans="1:3">
      <c r="A8" s="3" t="s">
        <v>477</v>
      </c>
      <c r="B8" s="5" t="n">
        <v>59000</v>
      </c>
      <c r="C8" s="5" t="n">
        <v>395000</v>
      </c>
    </row>
    <row r="9" spans="1:3">
      <c r="A9" s="3" t="s">
        <v>380</v>
      </c>
    </row>
    <row r="10" spans="1:3">
      <c r="A10" s="6" t="s">
        <v>471</v>
      </c>
    </row>
    <row r="11" spans="1:3">
      <c r="A11" s="3" t="s">
        <v>472</v>
      </c>
      <c r="B11" s="5" t="n">
        <v>209954000</v>
      </c>
      <c r="C11" s="5" t="n">
        <v>200396000</v>
      </c>
    </row>
    <row r="12" spans="1:3">
      <c r="A12" s="3" t="s">
        <v>473</v>
      </c>
      <c r="B12" s="5" t="n">
        <v>0</v>
      </c>
      <c r="C12" s="5" t="n">
        <v>0</v>
      </c>
    </row>
    <row r="13" spans="1:3">
      <c r="A13" s="3" t="s">
        <v>474</v>
      </c>
      <c r="B13" s="5" t="n">
        <v>209954000</v>
      </c>
      <c r="C13" s="5" t="n">
        <v>200396000</v>
      </c>
    </row>
    <row r="14" spans="1:3">
      <c r="A14" s="3" t="s">
        <v>475</v>
      </c>
      <c r="B14" s="5" t="n">
        <v>-206176000</v>
      </c>
      <c r="C14" s="5" t="n">
        <v>-200166000</v>
      </c>
    </row>
    <row r="15" spans="1:3">
      <c r="A15" s="3" t="s">
        <v>476</v>
      </c>
      <c r="B15" s="5" t="n">
        <v>-3778000</v>
      </c>
      <c r="C15" s="5" t="n">
        <v>-230000</v>
      </c>
    </row>
    <row r="16" spans="1:3">
      <c r="A16" s="3" t="s">
        <v>477</v>
      </c>
      <c r="B16" s="5" t="n">
        <v>0</v>
      </c>
      <c r="C16" s="5" t="n">
        <v>0</v>
      </c>
    </row>
    <row r="17" spans="1:3">
      <c r="A17" s="3" t="s">
        <v>167</v>
      </c>
    </row>
    <row r="18" spans="1:3">
      <c r="A18" s="6" t="s">
        <v>471</v>
      </c>
    </row>
    <row r="19" spans="1:3">
      <c r="A19" s="3" t="s">
        <v>472</v>
      </c>
      <c r="B19" s="5" t="n">
        <v>59000</v>
      </c>
      <c r="C19" s="5" t="n">
        <v>938000</v>
      </c>
    </row>
    <row r="20" spans="1:3">
      <c r="A20" s="3" t="s">
        <v>473</v>
      </c>
      <c r="B20" s="5" t="n">
        <v>0</v>
      </c>
      <c r="C20" s="5" t="n">
        <v>0</v>
      </c>
    </row>
    <row r="21" spans="1:3">
      <c r="A21" s="3" t="s">
        <v>474</v>
      </c>
      <c r="B21" s="5" t="n">
        <v>59000</v>
      </c>
      <c r="C21" s="5" t="n">
        <v>938000</v>
      </c>
    </row>
    <row r="22" spans="1:3">
      <c r="A22" s="3" t="s">
        <v>475</v>
      </c>
      <c r="B22" s="5" t="n">
        <v>0</v>
      </c>
      <c r="C22" s="5" t="n">
        <v>0</v>
      </c>
    </row>
    <row r="23" spans="1:3">
      <c r="A23" s="3" t="s">
        <v>476</v>
      </c>
      <c r="B23" s="5" t="n">
        <v>0</v>
      </c>
      <c r="C23" s="5" t="n">
        <v>-543000</v>
      </c>
    </row>
    <row r="24" spans="1:3">
      <c r="A24" s="3" t="s">
        <v>477</v>
      </c>
      <c r="B24" s="4" t="n">
        <v>59000</v>
      </c>
      <c r="C24" s="4" t="n">
        <v>39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9</v>
      </c>
    </row>
    <row r="3" spans="1:3">
      <c r="A3" s="6" t="s">
        <v>479</v>
      </c>
    </row>
    <row r="4" spans="1:3">
      <c r="A4" s="3" t="s">
        <v>480</v>
      </c>
      <c r="B4" s="4" t="n">
        <v>27481121</v>
      </c>
      <c r="C4" s="4" t="n">
        <v>26804440</v>
      </c>
    </row>
    <row r="5" spans="1:3">
      <c r="A5" s="3" t="s">
        <v>481</v>
      </c>
    </row>
    <row r="6" spans="1:3">
      <c r="A6" s="6" t="s">
        <v>479</v>
      </c>
    </row>
    <row r="7" spans="1:3">
      <c r="A7" s="3" t="s">
        <v>480</v>
      </c>
      <c r="B7" s="4" t="n">
        <v>26804000</v>
      </c>
      <c r="C7" s="5" t="n">
        <v>26804000</v>
      </c>
    </row>
    <row r="8" spans="1:3">
      <c r="A8" s="3" t="s">
        <v>482</v>
      </c>
      <c r="B8" s="3" t="s">
        <v>483</v>
      </c>
    </row>
    <row r="9" spans="1:3">
      <c r="A9" s="3" t="s">
        <v>484</v>
      </c>
      <c r="B9" s="3" t="s">
        <v>485</v>
      </c>
    </row>
    <row r="10" spans="1:3">
      <c r="A10" s="3" t="s">
        <v>486</v>
      </c>
    </row>
    <row r="11" spans="1:3">
      <c r="A11" s="6" t="s">
        <v>479</v>
      </c>
    </row>
    <row r="12" spans="1:3">
      <c r="A12" s="3" t="s">
        <v>480</v>
      </c>
      <c r="C12" s="4" t="n">
        <v>0</v>
      </c>
    </row>
    <row r="13" spans="1:3">
      <c r="A13" s="3" t="s">
        <v>487</v>
      </c>
    </row>
    <row r="14" spans="1:3">
      <c r="A14" s="6" t="s">
        <v>479</v>
      </c>
    </row>
    <row r="15" spans="1:3">
      <c r="A15" s="3" t="s">
        <v>480</v>
      </c>
      <c r="B15" s="4" t="n">
        <v>677000</v>
      </c>
    </row>
    <row r="16" spans="1:3">
      <c r="A16" s="3" t="s">
        <v>482</v>
      </c>
      <c r="B16" s="3" t="s">
        <v>488</v>
      </c>
    </row>
    <row r="17" spans="1:3">
      <c r="A17" s="3" t="s">
        <v>484</v>
      </c>
      <c r="B17" s="3" t="s">
        <v>489</v>
      </c>
    </row>
    <row r="18" spans="1:3">
      <c r="A18" s="3" t="s">
        <v>490</v>
      </c>
      <c r="B18" s="4" t="n">
        <v>680000</v>
      </c>
    </row>
    <row r="19" spans="1:3">
      <c r="A19" s="3" t="s">
        <v>491</v>
      </c>
      <c r="B19" s="4" t="n">
        <v>4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6" t="s">
        <v>133</v>
      </c>
    </row>
    <row r="4" spans="1:3">
      <c r="A4" s="3" t="s">
        <v>106</v>
      </c>
      <c r="B4" s="4" t="n">
        <v>14014696</v>
      </c>
      <c r="C4" s="4" t="n">
        <v>-26778161</v>
      </c>
    </row>
    <row r="5" spans="1:3">
      <c r="A5" s="6" t="s">
        <v>134</v>
      </c>
    </row>
    <row r="6" spans="1:3">
      <c r="A6" s="3" t="s">
        <v>135</v>
      </c>
      <c r="B6" s="5" t="n">
        <v>0</v>
      </c>
      <c r="C6" s="5" t="n">
        <v>5960</v>
      </c>
    </row>
    <row r="7" spans="1:3">
      <c r="A7" s="3" t="s">
        <v>136</v>
      </c>
      <c r="B7" s="5" t="n">
        <v>73057</v>
      </c>
      <c r="C7" s="5" t="n">
        <v>76637</v>
      </c>
    </row>
    <row r="8" spans="1:3">
      <c r="A8" s="3" t="s">
        <v>137</v>
      </c>
      <c r="B8" s="5" t="n">
        <v>-10800434</v>
      </c>
      <c r="C8" s="5" t="n">
        <v>21321763</v>
      </c>
    </row>
    <row r="9" spans="1:3">
      <c r="A9" s="3" t="s">
        <v>138</v>
      </c>
      <c r="B9" s="5" t="n">
        <v>-6361078</v>
      </c>
      <c r="C9" s="5" t="n">
        <v>7883307</v>
      </c>
    </row>
    <row r="10" spans="1:3">
      <c r="A10" s="3" t="s">
        <v>94</v>
      </c>
      <c r="B10" s="5" t="n">
        <v>-314984</v>
      </c>
      <c r="C10" s="5" t="n">
        <v>-1103466</v>
      </c>
    </row>
    <row r="11" spans="1:3">
      <c r="A11" s="3" t="s">
        <v>95</v>
      </c>
      <c r="B11" s="5" t="n">
        <v>673438</v>
      </c>
      <c r="C11" s="5" t="n">
        <v>0</v>
      </c>
    </row>
    <row r="12" spans="1:3">
      <c r="A12" s="3" t="s">
        <v>92</v>
      </c>
      <c r="B12" s="5" t="n">
        <v>-820819</v>
      </c>
      <c r="C12" s="5" t="n">
        <v>-4392904</v>
      </c>
    </row>
    <row r="13" spans="1:3">
      <c r="A13" s="3" t="s">
        <v>139</v>
      </c>
      <c r="B13" s="5" t="n">
        <v>-2196582</v>
      </c>
      <c r="C13" s="5" t="n">
        <v>-1193984</v>
      </c>
    </row>
    <row r="14" spans="1:3">
      <c r="A14" s="6" t="s">
        <v>140</v>
      </c>
    </row>
    <row r="15" spans="1:3">
      <c r="A15" s="3" t="s">
        <v>47</v>
      </c>
      <c r="B15" s="5" t="n">
        <v>29660</v>
      </c>
      <c r="C15" s="5" t="n">
        <v>-34414</v>
      </c>
    </row>
    <row r="16" spans="1:3">
      <c r="A16" s="3" t="s">
        <v>51</v>
      </c>
      <c r="B16" s="5" t="n">
        <v>-39141</v>
      </c>
      <c r="C16" s="5" t="n">
        <v>-986069</v>
      </c>
    </row>
    <row r="17" spans="1:3">
      <c r="A17" s="3" t="s">
        <v>56</v>
      </c>
      <c r="B17" s="5" t="n">
        <v>-32960</v>
      </c>
      <c r="C17" s="5" t="n">
        <v>331818</v>
      </c>
    </row>
    <row r="18" spans="1:3">
      <c r="A18" s="3" t="s">
        <v>141</v>
      </c>
      <c r="B18" s="5" t="n">
        <v>-255913</v>
      </c>
      <c r="C18" s="5" t="n">
        <v>65939</v>
      </c>
    </row>
    <row r="19" spans="1:3">
      <c r="A19" s="3" t="s">
        <v>142</v>
      </c>
      <c r="B19" s="5" t="n">
        <v>3742</v>
      </c>
      <c r="C19" s="5" t="n">
        <v>6370202</v>
      </c>
    </row>
    <row r="20" spans="1:3">
      <c r="A20" s="6" t="s">
        <v>143</v>
      </c>
    </row>
    <row r="21" spans="1:3">
      <c r="A21" s="3" t="s">
        <v>144</v>
      </c>
      <c r="B21" s="5" t="n">
        <v>-65780690</v>
      </c>
      <c r="C21" s="5" t="n">
        <v>-94517053</v>
      </c>
    </row>
    <row r="22" spans="1:3">
      <c r="A22" s="3" t="s">
        <v>145</v>
      </c>
      <c r="B22" s="5" t="n">
        <v>43975274</v>
      </c>
      <c r="C22" s="5" t="n">
        <v>60431192</v>
      </c>
    </row>
    <row r="23" spans="1:3">
      <c r="A23" s="3" t="s">
        <v>146</v>
      </c>
      <c r="B23" s="5" t="n">
        <v>22749733</v>
      </c>
      <c r="C23" s="5" t="n">
        <v>23470494</v>
      </c>
    </row>
    <row r="24" spans="1:3">
      <c r="A24" s="3" t="s">
        <v>147</v>
      </c>
      <c r="B24" s="5" t="n">
        <v>314984</v>
      </c>
      <c r="C24" s="5" t="n">
        <v>426414</v>
      </c>
    </row>
    <row r="25" spans="1:3">
      <c r="A25" s="3" t="s">
        <v>148</v>
      </c>
      <c r="B25" s="5" t="n">
        <v>0</v>
      </c>
      <c r="C25" s="5" t="n">
        <v>4968740</v>
      </c>
    </row>
    <row r="26" spans="1:3">
      <c r="A26" s="3" t="s">
        <v>149</v>
      </c>
      <c r="B26" s="5" t="n">
        <v>0</v>
      </c>
      <c r="C26" s="5" t="n">
        <v>3638308</v>
      </c>
    </row>
    <row r="27" spans="1:3">
      <c r="A27" s="3" t="s">
        <v>150</v>
      </c>
      <c r="B27" s="5" t="n">
        <v>0</v>
      </c>
      <c r="C27" s="5" t="n">
        <v>-15392</v>
      </c>
    </row>
    <row r="28" spans="1:3">
      <c r="A28" s="3" t="s">
        <v>151</v>
      </c>
      <c r="B28" s="5" t="n">
        <v>3075488</v>
      </c>
      <c r="C28" s="5" t="n">
        <v>256484</v>
      </c>
    </row>
    <row r="29" spans="1:3">
      <c r="A29" s="3" t="s">
        <v>152</v>
      </c>
      <c r="B29" s="5" t="n">
        <v>0</v>
      </c>
      <c r="C29" s="5" t="n">
        <v>0</v>
      </c>
    </row>
    <row r="30" spans="1:3">
      <c r="A30" s="3" t="s">
        <v>153</v>
      </c>
      <c r="B30" s="5" t="n">
        <v>-1816187</v>
      </c>
      <c r="C30" s="5" t="n">
        <v>-9130397</v>
      </c>
    </row>
    <row r="31" spans="1:3">
      <c r="A31" s="6" t="s">
        <v>154</v>
      </c>
    </row>
    <row r="32" spans="1:3">
      <c r="A32" s="3" t="s">
        <v>155</v>
      </c>
      <c r="B32" s="5" t="n">
        <v>1200646000</v>
      </c>
      <c r="C32" s="5" t="n">
        <v>1557896426</v>
      </c>
    </row>
    <row r="33" spans="1:3">
      <c r="A33" s="3" t="s">
        <v>156</v>
      </c>
      <c r="B33" s="5" t="n">
        <v>-1191088000</v>
      </c>
      <c r="C33" s="5" t="n">
        <v>-1557683177</v>
      </c>
    </row>
    <row r="34" spans="1:3">
      <c r="A34" s="3" t="s">
        <v>157</v>
      </c>
      <c r="B34" s="5" t="n">
        <v>680000</v>
      </c>
      <c r="C34" s="5" t="n">
        <v>0</v>
      </c>
    </row>
    <row r="35" spans="1:3">
      <c r="A35" s="3" t="s">
        <v>158</v>
      </c>
      <c r="B35" s="5" t="n">
        <v>3319</v>
      </c>
      <c r="C35" s="5" t="n">
        <v>0</v>
      </c>
    </row>
    <row r="36" spans="1:3">
      <c r="A36" s="3" t="s">
        <v>121</v>
      </c>
      <c r="B36" s="5" t="n">
        <v>0</v>
      </c>
      <c r="C36" s="5" t="n">
        <v>199997</v>
      </c>
    </row>
    <row r="37" spans="1:3">
      <c r="A37" s="3" t="s">
        <v>159</v>
      </c>
      <c r="B37" s="5" t="n">
        <v>2277607</v>
      </c>
      <c r="C37" s="5" t="n">
        <v>165423</v>
      </c>
    </row>
    <row r="38" spans="1:3">
      <c r="A38" s="3" t="s">
        <v>160</v>
      </c>
      <c r="B38" s="5" t="n">
        <v>7957074</v>
      </c>
      <c r="C38" s="5" t="n">
        <v>247823</v>
      </c>
    </row>
    <row r="39" spans="1:3">
      <c r="A39" s="3" t="s">
        <v>161</v>
      </c>
      <c r="B39" s="5" t="n">
        <v>6144629</v>
      </c>
      <c r="C39" s="5" t="n">
        <v>-2512372</v>
      </c>
    </row>
    <row r="40" spans="1:3">
      <c r="A40" s="3" t="s">
        <v>162</v>
      </c>
      <c r="B40" s="5" t="n">
        <v>6240488</v>
      </c>
      <c r="C40" s="5" t="n">
        <v>8752860</v>
      </c>
    </row>
    <row r="41" spans="1:3">
      <c r="A41" s="3" t="s">
        <v>163</v>
      </c>
      <c r="B41" s="5" t="n">
        <v>12385117</v>
      </c>
      <c r="C41" s="5" t="n">
        <v>6240488</v>
      </c>
    </row>
    <row r="42" spans="1:3">
      <c r="A42" s="6" t="s">
        <v>164</v>
      </c>
    </row>
    <row r="43" spans="1:3">
      <c r="A43" s="3" t="s">
        <v>165</v>
      </c>
      <c r="B43" s="5" t="n">
        <v>6207835</v>
      </c>
      <c r="C43" s="5" t="n">
        <v>5188009</v>
      </c>
    </row>
    <row r="44" spans="1:3">
      <c r="A44" s="3" t="s">
        <v>166</v>
      </c>
      <c r="B44" s="5" t="n">
        <v>-46700</v>
      </c>
      <c r="C44" s="5" t="n">
        <v>955128</v>
      </c>
    </row>
    <row r="45" spans="1:3">
      <c r="A45" s="3" t="s">
        <v>167</v>
      </c>
    </row>
    <row r="46" spans="1:3">
      <c r="A46" s="6" t="s">
        <v>134</v>
      </c>
    </row>
    <row r="47" spans="1:3">
      <c r="A47" s="3" t="s">
        <v>139</v>
      </c>
      <c r="B47" s="5" t="n">
        <v>-2196582</v>
      </c>
      <c r="C47" s="5" t="n">
        <v>-1193984</v>
      </c>
    </row>
    <row r="48" spans="1:3">
      <c r="A48" s="6" t="s">
        <v>143</v>
      </c>
    </row>
    <row r="49" spans="1:3">
      <c r="A49" s="3" t="s">
        <v>151</v>
      </c>
      <c r="B49" s="4" t="n">
        <v>-3075488</v>
      </c>
      <c r="C49" s="4" t="n">
        <v>-256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2</v>
      </c>
      <c r="B1" s="2" t="s">
        <v>2</v>
      </c>
      <c r="C1" s="2" t="s">
        <v>39</v>
      </c>
    </row>
    <row r="2" spans="1:3">
      <c r="A2" s="6" t="s">
        <v>479</v>
      </c>
    </row>
    <row r="3" spans="1:3">
      <c r="A3" s="3" t="s">
        <v>55</v>
      </c>
      <c r="B3" s="4" t="n">
        <v>27481121</v>
      </c>
      <c r="C3" s="4" t="n">
        <v>26804440</v>
      </c>
    </row>
    <row r="4" spans="1:3">
      <c r="A4" s="3" t="s">
        <v>493</v>
      </c>
    </row>
    <row r="5" spans="1:3">
      <c r="A5" s="6" t="s">
        <v>479</v>
      </c>
    </row>
    <row r="6" spans="1:3">
      <c r="A6" s="3" t="s">
        <v>55</v>
      </c>
      <c r="B6" s="5" t="n">
        <v>26804000</v>
      </c>
      <c r="C6" s="5" t="n">
        <v>26804000</v>
      </c>
    </row>
    <row r="7" spans="1:3">
      <c r="A7" s="3" t="s">
        <v>494</v>
      </c>
    </row>
    <row r="8" spans="1:3">
      <c r="A8" s="6" t="s">
        <v>479</v>
      </c>
    </row>
    <row r="9" spans="1:3">
      <c r="A9" s="3" t="s">
        <v>55</v>
      </c>
      <c r="B9" s="4" t="n">
        <v>677000</v>
      </c>
      <c r="C9" s="4"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1"/>
  </cols>
  <sheetData>
    <row r="1" spans="1:2">
      <c r="A1" s="1" t="s">
        <v>495</v>
      </c>
      <c r="B1" s="2" t="s">
        <v>1</v>
      </c>
    </row>
    <row r="2" spans="1:2">
      <c r="B2" s="2" t="s">
        <v>394</v>
      </c>
    </row>
    <row r="3" spans="1:2">
      <c r="A3" s="6" t="s">
        <v>479</v>
      </c>
    </row>
    <row r="4" spans="1:2">
      <c r="A4" s="3" t="s">
        <v>496</v>
      </c>
      <c r="B4" s="4" t="n">
        <v>27481000</v>
      </c>
    </row>
    <row r="5" spans="1:2">
      <c r="A5" s="3" t="s">
        <v>497</v>
      </c>
    </row>
    <row r="6" spans="1:2">
      <c r="A6" s="6" t="s">
        <v>479</v>
      </c>
    </row>
    <row r="7" spans="1:2">
      <c r="A7" s="3" t="s">
        <v>496</v>
      </c>
      <c r="B7" s="5" t="n">
        <v>21000</v>
      </c>
    </row>
    <row r="8" spans="1:2">
      <c r="A8" s="3" t="s">
        <v>498</v>
      </c>
    </row>
    <row r="9" spans="1:2">
      <c r="A9" s="6" t="s">
        <v>479</v>
      </c>
    </row>
    <row r="10" spans="1:2">
      <c r="A10" s="3" t="s">
        <v>496</v>
      </c>
      <c r="B10" s="5" t="n">
        <v>22000</v>
      </c>
    </row>
    <row r="11" spans="1:2">
      <c r="A11" s="3" t="s">
        <v>499</v>
      </c>
    </row>
    <row r="12" spans="1:2">
      <c r="A12" s="6" t="s">
        <v>479</v>
      </c>
    </row>
    <row r="13" spans="1:2">
      <c r="A13" s="3" t="s">
        <v>496</v>
      </c>
      <c r="B13" s="5" t="n">
        <v>23000</v>
      </c>
    </row>
    <row r="14" spans="1:2">
      <c r="A14" s="3" t="s">
        <v>500</v>
      </c>
    </row>
    <row r="15" spans="1:2">
      <c r="A15" s="6" t="s">
        <v>479</v>
      </c>
    </row>
    <row r="16" spans="1:2">
      <c r="A16" s="3" t="s">
        <v>496</v>
      </c>
      <c r="B16" s="5" t="n">
        <v>24000</v>
      </c>
    </row>
    <row r="17" spans="1:2">
      <c r="A17" s="3" t="s">
        <v>501</v>
      </c>
    </row>
    <row r="18" spans="1:2">
      <c r="A18" s="6" t="s">
        <v>479</v>
      </c>
    </row>
    <row r="19" spans="1:2">
      <c r="A19" s="3" t="s">
        <v>496</v>
      </c>
      <c r="B19" s="5" t="n">
        <v>25000</v>
      </c>
    </row>
    <row r="20" spans="1:2">
      <c r="A20" s="3" t="s">
        <v>502</v>
      </c>
    </row>
    <row r="21" spans="1:2">
      <c r="A21" s="6" t="s">
        <v>479</v>
      </c>
    </row>
    <row r="22" spans="1:2">
      <c r="A22" s="3" t="s">
        <v>496</v>
      </c>
      <c r="B22" s="4" t="n">
        <v>2736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30"/>
    <col customWidth="1" max="3" min="3" width="30"/>
  </cols>
  <sheetData>
    <row r="1" spans="1:3">
      <c r="A1" s="1" t="s">
        <v>503</v>
      </c>
      <c r="B1" s="2" t="s">
        <v>504</v>
      </c>
      <c r="C1" s="2" t="s">
        <v>505</v>
      </c>
    </row>
    <row r="2" spans="1:3">
      <c r="A2" s="6" t="s">
        <v>67</v>
      </c>
    </row>
    <row r="3" spans="1:3">
      <c r="A3" s="3" t="s">
        <v>68</v>
      </c>
      <c r="B3" s="7" t="n">
        <v>0.001</v>
      </c>
      <c r="C3" s="7" t="n">
        <v>0.001</v>
      </c>
    </row>
    <row r="4" spans="1:3">
      <c r="A4" s="3" t="s">
        <v>506</v>
      </c>
      <c r="B4" s="5" t="n">
        <v>10000000</v>
      </c>
      <c r="C4" s="5" t="n">
        <v>10000000</v>
      </c>
    </row>
    <row r="5" spans="1:3">
      <c r="A5" s="3" t="s">
        <v>73</v>
      </c>
      <c r="B5" s="7" t="n">
        <v>0.001</v>
      </c>
      <c r="C5" s="7" t="n">
        <v>0.001</v>
      </c>
    </row>
    <row r="6" spans="1:3">
      <c r="A6" s="3" t="s">
        <v>507</v>
      </c>
      <c r="B6" s="5" t="n">
        <v>100000000</v>
      </c>
      <c r="C6" s="5" t="n">
        <v>100000000</v>
      </c>
    </row>
    <row r="7" spans="1:3">
      <c r="A7" s="3" t="s">
        <v>34</v>
      </c>
    </row>
    <row r="8" spans="1:3">
      <c r="A8" s="6" t="s">
        <v>67</v>
      </c>
    </row>
    <row r="9" spans="1:3">
      <c r="A9" s="3" t="s">
        <v>73</v>
      </c>
      <c r="B9" s="7" t="n">
        <v>0.001</v>
      </c>
      <c r="C9" s="7" t="n">
        <v>0.001</v>
      </c>
    </row>
    <row r="10" spans="1:3">
      <c r="A10" s="3" t="s">
        <v>507</v>
      </c>
      <c r="B10" s="5" t="n">
        <v>98000000</v>
      </c>
      <c r="C10" s="5" t="n">
        <v>98000000</v>
      </c>
    </row>
    <row r="11" spans="1:3">
      <c r="A11" s="3" t="s">
        <v>36</v>
      </c>
    </row>
    <row r="12" spans="1:3">
      <c r="A12" s="6" t="s">
        <v>67</v>
      </c>
    </row>
    <row r="13" spans="1:3">
      <c r="A13" s="3" t="s">
        <v>73</v>
      </c>
      <c r="B13" s="7" t="n">
        <v>0.001</v>
      </c>
      <c r="C13" s="7" t="n">
        <v>0.001</v>
      </c>
    </row>
    <row r="14" spans="1:3">
      <c r="A14" s="3" t="s">
        <v>507</v>
      </c>
      <c r="B14" s="5" t="n">
        <v>1000000</v>
      </c>
      <c r="C14" s="5" t="n">
        <v>1000000</v>
      </c>
    </row>
    <row r="15" spans="1:3">
      <c r="A15" s="3" t="s">
        <v>508</v>
      </c>
      <c r="B15" s="4" t="n">
        <v>150</v>
      </c>
    </row>
    <row r="16" spans="1:3">
      <c r="A16" s="3" t="s">
        <v>509</v>
      </c>
      <c r="B16" s="11" t="n">
        <v>0.03</v>
      </c>
    </row>
    <row r="17" spans="1:3">
      <c r="A17" s="3" t="s">
        <v>37</v>
      </c>
    </row>
    <row r="18" spans="1:3">
      <c r="A18" s="6" t="s">
        <v>67</v>
      </c>
    </row>
    <row r="19" spans="1:3">
      <c r="A19" s="3" t="s">
        <v>73</v>
      </c>
      <c r="B19" s="7" t="n">
        <v>0.001</v>
      </c>
      <c r="C19" s="7" t="n">
        <v>0.001</v>
      </c>
    </row>
    <row r="20" spans="1:3">
      <c r="A20" s="3" t="s">
        <v>507</v>
      </c>
      <c r="B20" s="5" t="n">
        <v>1000000</v>
      </c>
      <c r="C20" s="5" t="n">
        <v>1000000</v>
      </c>
    </row>
    <row r="21" spans="1:3">
      <c r="A21" s="3" t="s">
        <v>508</v>
      </c>
      <c r="B21" s="4" t="n">
        <v>150</v>
      </c>
    </row>
    <row r="22" spans="1:3">
      <c r="A22" s="3" t="s">
        <v>509</v>
      </c>
      <c r="B22" s="11" t="n">
        <v>0.03</v>
      </c>
    </row>
    <row r="23" spans="1:3">
      <c r="A23" s="3" t="s">
        <v>78</v>
      </c>
    </row>
    <row r="24" spans="1:3">
      <c r="A24" s="6" t="s">
        <v>67</v>
      </c>
    </row>
    <row r="25" spans="1:3">
      <c r="A25" s="3" t="s">
        <v>506</v>
      </c>
      <c r="B25" s="5" t="n">
        <v>9900000</v>
      </c>
      <c r="C25" s="5" t="n">
        <v>9900000</v>
      </c>
    </row>
    <row r="26" spans="1:3">
      <c r="A26" s="3" t="s">
        <v>79</v>
      </c>
    </row>
    <row r="27" spans="1:3">
      <c r="A27" s="6" t="s">
        <v>67</v>
      </c>
    </row>
    <row r="28" spans="1:3">
      <c r="A28" s="3" t="s">
        <v>68</v>
      </c>
      <c r="B28" s="7" t="n">
        <v>0.001</v>
      </c>
      <c r="C28" s="7" t="n">
        <v>0.001</v>
      </c>
    </row>
    <row r="29" spans="1:3">
      <c r="A29" s="3" t="s">
        <v>506</v>
      </c>
      <c r="B29" s="5" t="n">
        <v>100000</v>
      </c>
      <c r="C29" s="5"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6" t="s">
        <v>67</v>
      </c>
    </row>
    <row r="4" spans="1:3">
      <c r="A4" s="3" t="s">
        <v>126</v>
      </c>
      <c r="B4" s="5" t="n">
        <v>0</v>
      </c>
      <c r="C4" s="5" t="n">
        <v>83332</v>
      </c>
    </row>
    <row r="5" spans="1:3">
      <c r="A5" s="3" t="s">
        <v>127</v>
      </c>
      <c r="B5" s="5" t="n">
        <v>0</v>
      </c>
      <c r="C5" s="5" t="n">
        <v>35000</v>
      </c>
    </row>
    <row r="6" spans="1:3">
      <c r="A6" s="3" t="s">
        <v>511</v>
      </c>
      <c r="B6" s="5" t="n">
        <v>0</v>
      </c>
      <c r="C6" s="5" t="n">
        <v>1183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513</v>
      </c>
    </row>
    <row r="2" spans="1:2">
      <c r="B2" s="2" t="s">
        <v>514</v>
      </c>
    </row>
    <row r="3" spans="1:2">
      <c r="A3" s="6" t="s">
        <v>515</v>
      </c>
    </row>
    <row r="4" spans="1:2">
      <c r="A4" s="3" t="s">
        <v>516</v>
      </c>
      <c r="B4" s="5" t="n">
        <v>500000</v>
      </c>
    </row>
    <row r="5" spans="1:2">
      <c r="A5" s="3" t="s">
        <v>517</v>
      </c>
      <c r="B5" s="3" t="s">
        <v>518</v>
      </c>
    </row>
    <row r="6" spans="1:2">
      <c r="A6" s="3" t="s">
        <v>519</v>
      </c>
      <c r="B6" s="4" t="n">
        <v>166945</v>
      </c>
    </row>
    <row r="7" spans="1:2">
      <c r="A7" s="3" t="s">
        <v>520</v>
      </c>
      <c r="B7" s="5" t="n">
        <v>70404</v>
      </c>
    </row>
    <row r="8" spans="1:2">
      <c r="A8" s="3" t="s">
        <v>521</v>
      </c>
      <c r="B8" s="8" t="n">
        <v>2.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522</v>
      </c>
      <c r="B1" s="2" t="s">
        <v>1</v>
      </c>
    </row>
    <row r="2" spans="1:2">
      <c r="B2" s="2" t="s">
        <v>504</v>
      </c>
    </row>
    <row r="3" spans="1:2">
      <c r="A3" s="6" t="s">
        <v>523</v>
      </c>
    </row>
    <row r="4" spans="1:2">
      <c r="A4" s="3" t="s">
        <v>524</v>
      </c>
      <c r="B4" s="12" t="n">
        <v>0.0001</v>
      </c>
    </row>
    <row r="5" spans="1:2">
      <c r="A5" s="3" t="s">
        <v>525</v>
      </c>
      <c r="B5" s="8" t="n">
        <v>4.76</v>
      </c>
    </row>
    <row r="6" spans="1:2">
      <c r="A6" s="3" t="s">
        <v>526</v>
      </c>
      <c r="B6" s="3" t="s">
        <v>527</v>
      </c>
    </row>
    <row r="7" spans="1:2">
      <c r="A7" s="3" t="s">
        <v>528</v>
      </c>
      <c r="B7" s="3" t="s">
        <v>529</v>
      </c>
    </row>
    <row r="8" spans="1:2">
      <c r="A8" s="3" t="s">
        <v>530</v>
      </c>
      <c r="B8" s="3"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14</v>
      </c>
    </row>
    <row r="3" spans="1:2">
      <c r="A3" s="6" t="s">
        <v>533</v>
      </c>
    </row>
    <row r="4" spans="1:2">
      <c r="A4" s="3" t="s">
        <v>534</v>
      </c>
      <c r="B4" s="5" t="n">
        <v>1100000</v>
      </c>
    </row>
    <row r="5" spans="1:2">
      <c r="A5" s="3" t="s">
        <v>535</v>
      </c>
      <c r="B5" s="4" t="n">
        <v>2200000</v>
      </c>
    </row>
    <row r="6" spans="1:2">
      <c r="A6" s="3" t="s">
        <v>536</v>
      </c>
      <c r="B6"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537</v>
      </c>
      <c r="B1" s="2" t="s">
        <v>538</v>
      </c>
    </row>
    <row r="2" spans="1:2">
      <c r="A2" s="6" t="s">
        <v>213</v>
      </c>
    </row>
    <row r="3" spans="1:2">
      <c r="A3" s="3" t="s">
        <v>539</v>
      </c>
      <c r="B3" s="5" t="n">
        <v>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0</v>
      </c>
      <c r="B1" s="2" t="s">
        <v>1</v>
      </c>
    </row>
    <row r="2" spans="1:3">
      <c r="B2" s="2" t="s">
        <v>2</v>
      </c>
      <c r="C2" s="2" t="s">
        <v>39</v>
      </c>
    </row>
    <row r="3" spans="1:3">
      <c r="A3" s="6" t="s">
        <v>541</v>
      </c>
    </row>
    <row r="4" spans="1:3">
      <c r="A4" s="3" t="s">
        <v>542</v>
      </c>
      <c r="B4" s="5" t="n">
        <v>0</v>
      </c>
    </row>
    <row r="5" spans="1:3">
      <c r="A5" s="3" t="s">
        <v>543</v>
      </c>
      <c r="C5" s="5" t="n">
        <v>0</v>
      </c>
    </row>
    <row r="6" spans="1:3">
      <c r="A6" s="3" t="s">
        <v>544</v>
      </c>
    </row>
    <row r="7" spans="1:3">
      <c r="A7" s="6" t="s">
        <v>541</v>
      </c>
    </row>
    <row r="8" spans="1:3">
      <c r="A8" s="3" t="s">
        <v>542</v>
      </c>
      <c r="B8" s="5" t="n">
        <v>0</v>
      </c>
      <c r="C8" s="5" t="n">
        <v>41000</v>
      </c>
    </row>
    <row r="9" spans="1:3">
      <c r="A9" s="3" t="s">
        <v>545</v>
      </c>
      <c r="B9" s="5" t="n">
        <v>0</v>
      </c>
      <c r="C9" s="5" t="n">
        <v>0</v>
      </c>
    </row>
    <row r="10" spans="1:3">
      <c r="A10" s="3" t="s">
        <v>546</v>
      </c>
      <c r="B10" s="5" t="n">
        <v>0</v>
      </c>
      <c r="C10" s="5" t="n">
        <v>-6000</v>
      </c>
    </row>
    <row r="11" spans="1:3">
      <c r="A11" s="3" t="s">
        <v>547</v>
      </c>
      <c r="B11" s="5" t="n">
        <v>0</v>
      </c>
      <c r="C11" s="5" t="n">
        <v>-35000</v>
      </c>
    </row>
    <row r="12" spans="1:3">
      <c r="A12" s="3" t="s">
        <v>543</v>
      </c>
      <c r="B12" s="5" t="n">
        <v>0</v>
      </c>
      <c r="C12" s="5" t="n">
        <v>0</v>
      </c>
    </row>
    <row r="13" spans="1:3">
      <c r="A13" s="6" t="s">
        <v>548</v>
      </c>
    </row>
    <row r="14" spans="1:3">
      <c r="A14" s="3" t="s">
        <v>542</v>
      </c>
      <c r="B14" s="4" t="n">
        <v>0</v>
      </c>
      <c r="C14" s="8" t="n">
        <v>0.84</v>
      </c>
    </row>
    <row r="15" spans="1:3">
      <c r="A15" s="3" t="s">
        <v>545</v>
      </c>
      <c r="B15" s="5" t="n">
        <v>0</v>
      </c>
      <c r="C15" s="5" t="n">
        <v>0</v>
      </c>
    </row>
    <row r="16" spans="1:3">
      <c r="A16" s="3" t="s">
        <v>546</v>
      </c>
      <c r="B16" s="5" t="n">
        <v>0</v>
      </c>
      <c r="C16" s="11" t="n">
        <v>0.84</v>
      </c>
    </row>
    <row r="17" spans="1:3">
      <c r="A17" s="3" t="s">
        <v>547</v>
      </c>
      <c r="B17" s="5" t="n">
        <v>0</v>
      </c>
      <c r="C17" s="11" t="n">
        <v>0.84</v>
      </c>
    </row>
    <row r="18" spans="1:3">
      <c r="A18" s="3" t="s">
        <v>543</v>
      </c>
      <c r="B18" s="4" t="n">
        <v>0</v>
      </c>
      <c r="C18" s="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9</v>
      </c>
      <c r="B1" s="2" t="s">
        <v>1</v>
      </c>
    </row>
    <row r="2" spans="1:3">
      <c r="B2" s="2" t="s">
        <v>2</v>
      </c>
      <c r="C2" s="2" t="s">
        <v>39</v>
      </c>
    </row>
    <row r="3" spans="1:3">
      <c r="A3" s="6" t="s">
        <v>550</v>
      </c>
    </row>
    <row r="4" spans="1:3">
      <c r="A4" s="3" t="s">
        <v>551</v>
      </c>
      <c r="B4" s="4" t="n">
        <v>-10996331</v>
      </c>
      <c r="C4" s="4" t="n">
        <v>21126955</v>
      </c>
    </row>
    <row r="5" spans="1:3">
      <c r="A5" s="3" t="s">
        <v>552</v>
      </c>
      <c r="B5" s="5" t="n">
        <v>1743000</v>
      </c>
      <c r="C5" s="5" t="n">
        <v>875000</v>
      </c>
    </row>
    <row r="6" spans="1:3">
      <c r="A6" s="3" t="s">
        <v>553</v>
      </c>
      <c r="B6" s="5" t="n">
        <v>-11824000</v>
      </c>
      <c r="C6" s="5" t="n">
        <v>22512000</v>
      </c>
    </row>
    <row r="7" spans="1:3">
      <c r="A7" s="3" t="s">
        <v>554</v>
      </c>
    </row>
    <row r="8" spans="1:3">
      <c r="A8" s="6" t="s">
        <v>550</v>
      </c>
    </row>
    <row r="9" spans="1:3">
      <c r="A9" s="3" t="s">
        <v>555</v>
      </c>
      <c r="B9" s="5" t="n">
        <v>19000000</v>
      </c>
      <c r="C9" s="5" t="n">
        <v>18800000</v>
      </c>
    </row>
    <row r="10" spans="1:3">
      <c r="A10" s="3" t="s">
        <v>552</v>
      </c>
      <c r="B10" s="4" t="n">
        <v>300000</v>
      </c>
      <c r="C10" s="5" t="n">
        <v>300000</v>
      </c>
    </row>
    <row r="11" spans="1:3">
      <c r="A11" s="3" t="s">
        <v>556</v>
      </c>
      <c r="B11" s="3" t="s">
        <v>557</v>
      </c>
    </row>
    <row r="12" spans="1:3">
      <c r="A12" s="3" t="s">
        <v>558</v>
      </c>
      <c r="B12" s="3" t="s">
        <v>559</v>
      </c>
    </row>
    <row r="13" spans="1:3">
      <c r="A13" s="3" t="s">
        <v>560</v>
      </c>
    </row>
    <row r="14" spans="1:3">
      <c r="A14" s="6" t="s">
        <v>550</v>
      </c>
    </row>
    <row r="15" spans="1:3">
      <c r="A15" s="3" t="s">
        <v>555</v>
      </c>
      <c r="B15" s="4" t="n">
        <v>18400000</v>
      </c>
      <c r="C15" s="5" t="n">
        <v>18100000</v>
      </c>
    </row>
    <row r="16" spans="1:3">
      <c r="A16" s="3" t="s">
        <v>561</v>
      </c>
    </row>
    <row r="17" spans="1:3">
      <c r="A17" s="6" t="s">
        <v>550</v>
      </c>
    </row>
    <row r="18" spans="1:3">
      <c r="A18" s="3" t="s">
        <v>555</v>
      </c>
      <c r="B18" s="5" t="n">
        <v>248100000</v>
      </c>
      <c r="C18" s="5" t="n">
        <v>250200000</v>
      </c>
    </row>
    <row r="19" spans="1:3">
      <c r="A19" s="3" t="s">
        <v>552</v>
      </c>
      <c r="B19" s="4" t="n">
        <v>6800000</v>
      </c>
      <c r="C19" s="5" t="n">
        <v>3200000</v>
      </c>
    </row>
    <row r="20" spans="1:3">
      <c r="A20" s="3" t="s">
        <v>556</v>
      </c>
      <c r="B20" s="3" t="s">
        <v>562</v>
      </c>
    </row>
    <row r="21" spans="1:3">
      <c r="A21" s="3" t="s">
        <v>558</v>
      </c>
      <c r="B21" s="3" t="s">
        <v>563</v>
      </c>
    </row>
    <row r="22" spans="1:3">
      <c r="A22" s="3" t="s">
        <v>564</v>
      </c>
    </row>
    <row r="23" spans="1:3">
      <c r="A23" s="6" t="s">
        <v>550</v>
      </c>
    </row>
    <row r="24" spans="1:3">
      <c r="A24" s="3" t="s">
        <v>555</v>
      </c>
      <c r="B24" s="4" t="n">
        <v>20700000</v>
      </c>
      <c r="C24" s="5" t="n">
        <v>22800000</v>
      </c>
    </row>
    <row r="25" spans="1:3">
      <c r="A25" s="3" t="s">
        <v>565</v>
      </c>
    </row>
    <row r="26" spans="1:3">
      <c r="A26" s="6" t="s">
        <v>550</v>
      </c>
    </row>
    <row r="27" spans="1:3">
      <c r="A27" s="3" t="s">
        <v>566</v>
      </c>
      <c r="B27" s="5" t="n">
        <v>3200000</v>
      </c>
      <c r="C27" s="5" t="n">
        <v>3200000</v>
      </c>
    </row>
    <row r="28" spans="1:3">
      <c r="A28" s="3" t="s">
        <v>567</v>
      </c>
      <c r="B28" s="4" t="n">
        <v>800000</v>
      </c>
      <c r="C28" s="4" t="n">
        <v>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8</v>
      </c>
      <c r="B1" s="2" t="s">
        <v>1</v>
      </c>
    </row>
    <row r="2" spans="1:3">
      <c r="B2" s="2" t="s">
        <v>2</v>
      </c>
      <c r="C2" s="2" t="s">
        <v>39</v>
      </c>
    </row>
    <row r="3" spans="1:3">
      <c r="A3" s="6" t="s">
        <v>221</v>
      </c>
    </row>
    <row r="4" spans="1:3">
      <c r="A4" s="3" t="s">
        <v>569</v>
      </c>
      <c r="B4" s="4" t="n">
        <v>-196000</v>
      </c>
      <c r="C4" s="4" t="n">
        <v>-195000</v>
      </c>
    </row>
    <row r="5" spans="1:3">
      <c r="A5" s="3" t="s">
        <v>570</v>
      </c>
      <c r="B5" s="5" t="n">
        <v>-10800000</v>
      </c>
      <c r="C5" s="5" t="n">
        <v>21322000</v>
      </c>
    </row>
    <row r="6" spans="1:3">
      <c r="A6" s="3" t="s">
        <v>571</v>
      </c>
      <c r="B6" s="4" t="n">
        <v>-10996331</v>
      </c>
      <c r="C6" s="4" t="n">
        <v>211269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2</v>
      </c>
      <c r="B1" s="2" t="s">
        <v>1</v>
      </c>
    </row>
    <row r="2" spans="1:3">
      <c r="B2" s="2" t="s">
        <v>2</v>
      </c>
      <c r="C2" s="2" t="s">
        <v>39</v>
      </c>
    </row>
    <row r="3" spans="1:3">
      <c r="A3" s="6" t="s">
        <v>221</v>
      </c>
    </row>
    <row r="4" spans="1:3">
      <c r="A4" s="3" t="s">
        <v>573</v>
      </c>
      <c r="B4" s="4" t="n">
        <v>634000</v>
      </c>
      <c r="C4" s="4" t="n">
        <v>-1187000</v>
      </c>
    </row>
    <row r="5" spans="1:3">
      <c r="A5" s="3" t="s">
        <v>574</v>
      </c>
      <c r="B5" s="5" t="n">
        <v>164000</v>
      </c>
      <c r="C5" s="5" t="n">
        <v>-311000</v>
      </c>
    </row>
    <row r="6" spans="1:3">
      <c r="A6" s="3" t="s">
        <v>575</v>
      </c>
      <c r="B6" s="5" t="n">
        <v>-11824000</v>
      </c>
      <c r="C6" s="5" t="n">
        <v>22512000</v>
      </c>
    </row>
    <row r="7" spans="1:3">
      <c r="A7" s="3" t="s">
        <v>576</v>
      </c>
      <c r="B7" s="5" t="n">
        <v>30000</v>
      </c>
      <c r="C7" s="5" t="n">
        <v>113000</v>
      </c>
    </row>
    <row r="8" spans="1:3">
      <c r="A8" s="3" t="s">
        <v>571</v>
      </c>
      <c r="B8" s="4" t="n">
        <v>-10996331</v>
      </c>
      <c r="C8" s="4" t="n">
        <v>211269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7</v>
      </c>
      <c r="B1" s="2" t="s">
        <v>2</v>
      </c>
      <c r="C1" s="2" t="s">
        <v>39</v>
      </c>
    </row>
    <row r="2" spans="1:3">
      <c r="A2" s="6" t="s">
        <v>221</v>
      </c>
    </row>
    <row r="3" spans="1:3">
      <c r="A3" s="3" t="s">
        <v>578</v>
      </c>
      <c r="B3" s="4" t="n">
        <v>58250000</v>
      </c>
      <c r="C3" s="4" t="n">
        <v>58737000</v>
      </c>
    </row>
    <row r="4" spans="1:3">
      <c r="A4" s="3" t="s">
        <v>579</v>
      </c>
      <c r="B4" s="5" t="n">
        <v>3338000</v>
      </c>
      <c r="C4" s="5" t="n">
        <v>3318000</v>
      </c>
    </row>
    <row r="5" spans="1:3">
      <c r="A5" s="3" t="s">
        <v>580</v>
      </c>
      <c r="B5" s="5" t="n">
        <v>-377000</v>
      </c>
      <c r="C5" s="5" t="n">
        <v>1976000</v>
      </c>
    </row>
    <row r="6" spans="1:3">
      <c r="A6" s="3" t="s">
        <v>552</v>
      </c>
      <c r="B6" s="5" t="n">
        <v>1743000</v>
      </c>
      <c r="C6" s="5" t="n">
        <v>875000</v>
      </c>
    </row>
    <row r="7" spans="1:3">
      <c r="A7" s="3" t="s">
        <v>581</v>
      </c>
      <c r="B7" s="5" t="n">
        <v>813000</v>
      </c>
      <c r="C7" s="5" t="n">
        <v>813000</v>
      </c>
    </row>
    <row r="8" spans="1:3">
      <c r="A8" s="3" t="s">
        <v>576</v>
      </c>
      <c r="B8" s="5" t="n">
        <v>1148000</v>
      </c>
      <c r="C8" s="5" t="n">
        <v>219000</v>
      </c>
    </row>
    <row r="9" spans="1:3">
      <c r="A9" s="3" t="s">
        <v>582</v>
      </c>
      <c r="B9" s="5" t="n">
        <v>64915000</v>
      </c>
      <c r="C9" s="5" t="n">
        <v>65938000</v>
      </c>
    </row>
    <row r="10" spans="1:3">
      <c r="A10" s="3" t="s">
        <v>583</v>
      </c>
      <c r="B10" s="5" t="n">
        <v>30912000</v>
      </c>
      <c r="C10" s="5" t="n">
        <v>42735000</v>
      </c>
    </row>
    <row r="11" spans="1:3">
      <c r="A11" s="3" t="s">
        <v>584</v>
      </c>
      <c r="B11" s="4" t="n">
        <v>34003255</v>
      </c>
      <c r="C11" s="4" t="n">
        <v>232028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5</v>
      </c>
      <c r="B1" s="2" t="s">
        <v>1</v>
      </c>
    </row>
    <row r="2" spans="1:3">
      <c r="B2" s="2" t="s">
        <v>2</v>
      </c>
      <c r="C2" s="2" t="s">
        <v>39</v>
      </c>
    </row>
    <row r="3" spans="1:3">
      <c r="A3" s="3" t="s">
        <v>34</v>
      </c>
    </row>
    <row r="4" spans="1:3">
      <c r="A4" s="6" t="s">
        <v>586</v>
      </c>
    </row>
    <row r="5" spans="1:3">
      <c r="A5" s="3" t="s">
        <v>587</v>
      </c>
      <c r="B5" s="4" t="n">
        <v>13978000</v>
      </c>
      <c r="C5" s="4" t="n">
        <v>-26711000</v>
      </c>
    </row>
    <row r="6" spans="1:3">
      <c r="A6" s="3" t="s">
        <v>588</v>
      </c>
      <c r="B6" s="4" t="n">
        <v>13978000</v>
      </c>
      <c r="C6" s="4" t="n">
        <v>-26711000</v>
      </c>
    </row>
    <row r="7" spans="1:3">
      <c r="A7" s="6" t="s">
        <v>589</v>
      </c>
    </row>
    <row r="8" spans="1:3">
      <c r="A8" s="3" t="s">
        <v>590</v>
      </c>
      <c r="B8" s="5" t="n">
        <v>11609000</v>
      </c>
      <c r="C8" s="5" t="n">
        <v>12709000</v>
      </c>
    </row>
    <row r="9" spans="1:3">
      <c r="A9" s="3" t="s">
        <v>591</v>
      </c>
      <c r="B9" s="5" t="n">
        <v>569000</v>
      </c>
      <c r="C9" s="5" t="n">
        <v>2000</v>
      </c>
    </row>
    <row r="10" spans="1:3">
      <c r="A10" s="3" t="s">
        <v>111</v>
      </c>
      <c r="B10" s="5" t="n">
        <v>12178160</v>
      </c>
      <c r="C10" s="5" t="n">
        <v>12711101</v>
      </c>
    </row>
    <row r="11" spans="1:3">
      <c r="A11" s="3" t="s">
        <v>592</v>
      </c>
      <c r="B11" s="8" t="n">
        <v>1.15</v>
      </c>
      <c r="C11" s="9" t="n">
        <v>-2.1</v>
      </c>
    </row>
    <row r="12" spans="1:3">
      <c r="A12" s="3" t="s">
        <v>593</v>
      </c>
      <c r="B12" s="8" t="n">
        <v>1.15</v>
      </c>
      <c r="C12" s="9" t="n">
        <v>-2.1</v>
      </c>
    </row>
    <row r="13" spans="1:3">
      <c r="A13" s="3" t="s">
        <v>36</v>
      </c>
    </row>
    <row r="14" spans="1:3">
      <c r="A14" s="6" t="s">
        <v>586</v>
      </c>
    </row>
    <row r="15" spans="1:3">
      <c r="A15" s="3" t="s">
        <v>587</v>
      </c>
      <c r="B15" s="4" t="n">
        <v>37000</v>
      </c>
      <c r="C15" s="4" t="n">
        <v>-67000</v>
      </c>
    </row>
    <row r="16" spans="1:3">
      <c r="A16" s="3" t="s">
        <v>588</v>
      </c>
      <c r="B16" s="4" t="n">
        <v>37000</v>
      </c>
      <c r="C16" s="4" t="n">
        <v>-67000</v>
      </c>
    </row>
    <row r="17" spans="1:3">
      <c r="A17" s="6" t="s">
        <v>589</v>
      </c>
    </row>
    <row r="18" spans="1:3">
      <c r="A18" s="3" t="s">
        <v>590</v>
      </c>
      <c r="B18" s="5" t="n">
        <v>32000</v>
      </c>
      <c r="C18" s="5" t="n">
        <v>32000</v>
      </c>
    </row>
    <row r="19" spans="1:3">
      <c r="A19" s="3" t="s">
        <v>591</v>
      </c>
      <c r="B19" s="5" t="n">
        <v>0</v>
      </c>
      <c r="C19" s="5" t="n">
        <v>0</v>
      </c>
    </row>
    <row r="20" spans="1:3">
      <c r="A20" s="3" t="s">
        <v>111</v>
      </c>
      <c r="B20" s="5" t="n">
        <v>31938</v>
      </c>
      <c r="C20" s="5" t="n">
        <v>31938</v>
      </c>
    </row>
    <row r="21" spans="1:3">
      <c r="A21" s="3" t="s">
        <v>592</v>
      </c>
      <c r="B21" s="8" t="n">
        <v>1.15</v>
      </c>
      <c r="C21" s="9" t="n">
        <v>-2.1</v>
      </c>
    </row>
    <row r="22" spans="1:3">
      <c r="A22" s="3" t="s">
        <v>593</v>
      </c>
      <c r="B22" s="8" t="n">
        <v>1.15</v>
      </c>
      <c r="C22" s="9" t="n">
        <v>-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9</v>
      </c>
    </row>
    <row r="2" spans="1:3">
      <c r="A2" s="6" t="s">
        <v>595</v>
      </c>
    </row>
    <row r="3" spans="1:3">
      <c r="A3" s="3" t="s">
        <v>596</v>
      </c>
      <c r="B3" s="4" t="n">
        <v>217840953</v>
      </c>
      <c r="C3" s="4" t="n">
        <v>212424192</v>
      </c>
    </row>
    <row r="4" spans="1:3">
      <c r="A4" s="3" t="s">
        <v>46</v>
      </c>
      <c r="B4" s="5" t="n">
        <v>8892211</v>
      </c>
      <c r="C4" s="5" t="n">
        <v>9713030</v>
      </c>
    </row>
    <row r="5" spans="1:3">
      <c r="A5" s="3" t="s">
        <v>597</v>
      </c>
    </row>
    <row r="6" spans="1:3">
      <c r="A6" s="6" t="s">
        <v>595</v>
      </c>
    </row>
    <row r="7" spans="1:3">
      <c r="A7" s="3" t="s">
        <v>596</v>
      </c>
      <c r="B7" s="5" t="n">
        <v>217841000</v>
      </c>
      <c r="C7" s="5" t="n">
        <v>212424000</v>
      </c>
    </row>
    <row r="8" spans="1:3">
      <c r="A8" s="3" t="s">
        <v>46</v>
      </c>
      <c r="B8" s="5" t="n">
        <v>8892000</v>
      </c>
      <c r="C8" s="5" t="n">
        <v>9713000</v>
      </c>
    </row>
    <row r="9" spans="1:3">
      <c r="A9" s="3" t="s">
        <v>598</v>
      </c>
      <c r="B9" s="5" t="n">
        <v>-59000</v>
      </c>
      <c r="C9" s="5" t="n">
        <v>-938000</v>
      </c>
    </row>
    <row r="10" spans="1:3">
      <c r="A10" s="3" t="s">
        <v>599</v>
      </c>
    </row>
    <row r="11" spans="1:3">
      <c r="A11" s="6" t="s">
        <v>595</v>
      </c>
    </row>
    <row r="12" spans="1:3">
      <c r="A12" s="3" t="s">
        <v>596</v>
      </c>
      <c r="B12" s="5" t="n">
        <v>0</v>
      </c>
      <c r="C12" s="5" t="n">
        <v>0</v>
      </c>
    </row>
    <row r="13" spans="1:3">
      <c r="A13" s="3" t="s">
        <v>46</v>
      </c>
      <c r="B13" s="5" t="n">
        <v>8892000</v>
      </c>
      <c r="C13" s="5" t="n">
        <v>9713000</v>
      </c>
    </row>
    <row r="14" spans="1:3">
      <c r="A14" s="3" t="s">
        <v>598</v>
      </c>
      <c r="B14" s="5" t="n">
        <v>0</v>
      </c>
      <c r="C14" s="5" t="n">
        <v>0</v>
      </c>
    </row>
    <row r="15" spans="1:3">
      <c r="A15" s="3" t="s">
        <v>600</v>
      </c>
    </row>
    <row r="16" spans="1:3">
      <c r="A16" s="6" t="s">
        <v>595</v>
      </c>
    </row>
    <row r="17" spans="1:3">
      <c r="A17" s="3" t="s">
        <v>596</v>
      </c>
      <c r="B17" s="5" t="n">
        <v>217841000</v>
      </c>
      <c r="C17" s="5" t="n">
        <v>212424000</v>
      </c>
    </row>
    <row r="18" spans="1:3">
      <c r="A18" s="3" t="s">
        <v>46</v>
      </c>
      <c r="B18" s="5" t="n">
        <v>0</v>
      </c>
      <c r="C18" s="5" t="n">
        <v>0</v>
      </c>
    </row>
    <row r="19" spans="1:3">
      <c r="A19" s="3" t="s">
        <v>598</v>
      </c>
      <c r="B19" s="5" t="n">
        <v>-59000</v>
      </c>
      <c r="C19" s="5" t="n">
        <v>-938000</v>
      </c>
    </row>
    <row r="20" spans="1:3">
      <c r="A20" s="3" t="s">
        <v>601</v>
      </c>
    </row>
    <row r="21" spans="1:3">
      <c r="A21" s="6" t="s">
        <v>595</v>
      </c>
    </row>
    <row r="22" spans="1:3">
      <c r="A22" s="3" t="s">
        <v>596</v>
      </c>
      <c r="B22" s="5" t="n">
        <v>0</v>
      </c>
      <c r="C22" s="5" t="n">
        <v>0</v>
      </c>
    </row>
    <row r="23" spans="1:3">
      <c r="A23" s="3" t="s">
        <v>46</v>
      </c>
      <c r="B23" s="5" t="n">
        <v>0</v>
      </c>
      <c r="C23" s="5" t="n">
        <v>0</v>
      </c>
    </row>
    <row r="24" spans="1:3">
      <c r="A24" s="3" t="s">
        <v>598</v>
      </c>
      <c r="B24" s="4" t="n">
        <v>0</v>
      </c>
      <c r="C24"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9</v>
      </c>
    </row>
    <row r="3" spans="1:3">
      <c r="A3" s="6" t="s">
        <v>603</v>
      </c>
    </row>
    <row r="4" spans="1:3">
      <c r="A4" s="3" t="s">
        <v>604</v>
      </c>
      <c r="B4" s="4" t="n">
        <v>0</v>
      </c>
      <c r="C4" s="4" t="n">
        <v>653000</v>
      </c>
    </row>
    <row r="5" spans="1:3">
      <c r="A5" s="3" t="s">
        <v>605</v>
      </c>
      <c r="B5" s="5" t="n">
        <v>315000</v>
      </c>
      <c r="C5" s="5" t="n">
        <v>1103000</v>
      </c>
    </row>
    <row r="6" spans="1:3">
      <c r="A6" s="3" t="s">
        <v>606</v>
      </c>
      <c r="B6" s="5" t="n">
        <v>-315000</v>
      </c>
      <c r="C6" s="5" t="n">
        <v>-1756000</v>
      </c>
    </row>
    <row r="7" spans="1:3">
      <c r="A7" s="3" t="s">
        <v>607</v>
      </c>
      <c r="B7" s="4" t="n">
        <v>0</v>
      </c>
      <c r="C7" s="4"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8</v>
      </c>
      <c r="B1" s="2" t="s">
        <v>1</v>
      </c>
    </row>
    <row r="2" spans="1:3">
      <c r="B2" s="2" t="s">
        <v>2</v>
      </c>
      <c r="C2" s="2" t="s">
        <v>39</v>
      </c>
    </row>
    <row r="3" spans="1:3">
      <c r="A3" s="6" t="s">
        <v>228</v>
      </c>
    </row>
    <row r="4" spans="1:3">
      <c r="A4" s="3" t="s">
        <v>609</v>
      </c>
      <c r="C4" s="4" t="n">
        <v>1400000</v>
      </c>
    </row>
    <row r="5" spans="1:3">
      <c r="A5" s="3" t="s">
        <v>610</v>
      </c>
      <c r="B5" s="4" t="n">
        <v>314984</v>
      </c>
      <c r="C5" s="5" t="n">
        <v>1103466</v>
      </c>
    </row>
    <row r="6" spans="1:3">
      <c r="A6" s="3" t="s">
        <v>611</v>
      </c>
      <c r="B6" s="4" t="n">
        <v>314984</v>
      </c>
      <c r="C6" s="4" t="n">
        <v>4264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2</v>
      </c>
      <c r="B1" s="2" t="s">
        <v>1</v>
      </c>
    </row>
    <row r="2" spans="1:3">
      <c r="B2" s="2" t="s">
        <v>2</v>
      </c>
      <c r="C2" s="2" t="s">
        <v>39</v>
      </c>
    </row>
    <row r="3" spans="1:3">
      <c r="A3" s="6" t="s">
        <v>613</v>
      </c>
    </row>
    <row r="4" spans="1:3">
      <c r="A4" s="3" t="s">
        <v>614</v>
      </c>
      <c r="B4" s="4" t="n">
        <v>6907910</v>
      </c>
      <c r="C4" s="4" t="n">
        <v>7770761</v>
      </c>
    </row>
    <row r="5" spans="1:3">
      <c r="A5" s="3" t="s">
        <v>615</v>
      </c>
      <c r="B5" s="5" t="n">
        <v>0</v>
      </c>
      <c r="C5" s="5" t="n">
        <v>0</v>
      </c>
    </row>
    <row r="6" spans="1:3">
      <c r="A6" s="3" t="s">
        <v>616</v>
      </c>
      <c r="B6" s="5" t="n">
        <v>9328000</v>
      </c>
      <c r="C6" s="5" t="n">
        <v>9988000</v>
      </c>
    </row>
    <row r="7" spans="1:3">
      <c r="A7" s="3" t="s">
        <v>617</v>
      </c>
      <c r="B7" s="5" t="n">
        <v>6175000</v>
      </c>
      <c r="C7" s="5" t="n">
        <v>5520000</v>
      </c>
    </row>
    <row r="8" spans="1:3">
      <c r="A8" s="3" t="s">
        <v>88</v>
      </c>
      <c r="B8" s="5" t="n">
        <v>10061000</v>
      </c>
      <c r="C8" s="5" t="n">
        <v>12239000</v>
      </c>
    </row>
    <row r="9" spans="1:3">
      <c r="A9" s="3" t="s">
        <v>618</v>
      </c>
      <c r="B9" s="5" t="n">
        <v>-603000</v>
      </c>
      <c r="C9" s="5" t="n">
        <v>-11448000</v>
      </c>
    </row>
    <row r="10" spans="1:3">
      <c r="A10" s="3" t="s">
        <v>619</v>
      </c>
      <c r="B10" s="5" t="n">
        <v>6440000</v>
      </c>
      <c r="C10" s="5" t="n">
        <v>6442000</v>
      </c>
    </row>
    <row r="11" spans="1:3">
      <c r="A11" s="3" t="s">
        <v>620</v>
      </c>
      <c r="B11" s="5" t="n">
        <v>0</v>
      </c>
      <c r="C11" s="5" t="n">
        <v>0</v>
      </c>
    </row>
    <row r="12" spans="1:3">
      <c r="A12" s="3" t="s">
        <v>104</v>
      </c>
      <c r="B12" s="5" t="n">
        <v>3018365</v>
      </c>
      <c r="C12" s="5" t="n">
        <v>-5651206</v>
      </c>
    </row>
    <row r="13" spans="1:3">
      <c r="A13" s="3" t="s">
        <v>621</v>
      </c>
      <c r="B13" s="5" t="n">
        <v>280203667</v>
      </c>
      <c r="C13" s="5" t="n">
        <v>259399676</v>
      </c>
    </row>
    <row r="14" spans="1:3">
      <c r="A14" s="3" t="s">
        <v>622</v>
      </c>
    </row>
    <row r="15" spans="1:3">
      <c r="A15" s="6" t="s">
        <v>613</v>
      </c>
    </row>
    <row r="16" spans="1:3">
      <c r="A16" s="3" t="s">
        <v>621</v>
      </c>
      <c r="B16" s="5" t="n">
        <v>1457000</v>
      </c>
      <c r="C16" s="5" t="n">
        <v>1488000</v>
      </c>
    </row>
    <row r="17" spans="1:3">
      <c r="A17" s="3" t="s">
        <v>623</v>
      </c>
    </row>
    <row r="18" spans="1:3">
      <c r="A18" s="6" t="s">
        <v>613</v>
      </c>
    </row>
    <row r="19" spans="1:3">
      <c r="A19" s="3" t="s">
        <v>621</v>
      </c>
      <c r="B19" s="5" t="n">
        <v>263938000</v>
      </c>
      <c r="C19" s="5" t="n">
        <v>245866000</v>
      </c>
    </row>
    <row r="20" spans="1:3">
      <c r="A20" s="3" t="s">
        <v>624</v>
      </c>
    </row>
    <row r="21" spans="1:3">
      <c r="A21" s="6" t="s">
        <v>613</v>
      </c>
    </row>
    <row r="22" spans="1:3">
      <c r="A22" s="3" t="s">
        <v>614</v>
      </c>
      <c r="B22" s="5" t="n">
        <v>6908000</v>
      </c>
      <c r="C22" s="5" t="n">
        <v>7771000</v>
      </c>
    </row>
    <row r="23" spans="1:3">
      <c r="A23" s="3" t="s">
        <v>615</v>
      </c>
      <c r="B23" s="5" t="n">
        <v>271000</v>
      </c>
      <c r="C23" s="5" t="n">
        <v>251000</v>
      </c>
    </row>
    <row r="24" spans="1:3">
      <c r="A24" s="3" t="s">
        <v>616</v>
      </c>
      <c r="B24" s="5" t="n">
        <v>0</v>
      </c>
      <c r="C24" s="5" t="n">
        <v>0</v>
      </c>
    </row>
    <row r="25" spans="1:3">
      <c r="A25" s="3" t="s">
        <v>617</v>
      </c>
      <c r="B25" s="5" t="n">
        <v>0</v>
      </c>
      <c r="C25" s="5" t="n">
        <v>0</v>
      </c>
    </row>
    <row r="26" spans="1:3">
      <c r="A26" s="3" t="s">
        <v>88</v>
      </c>
      <c r="B26" s="5" t="n">
        <v>7179000</v>
      </c>
      <c r="C26" s="5" t="n">
        <v>8022000</v>
      </c>
    </row>
    <row r="27" spans="1:3">
      <c r="A27" s="3" t="s">
        <v>618</v>
      </c>
      <c r="B27" s="5" t="n">
        <v>0</v>
      </c>
      <c r="C27" s="5" t="n">
        <v>0</v>
      </c>
    </row>
    <row r="28" spans="1:3">
      <c r="A28" s="3" t="s">
        <v>619</v>
      </c>
      <c r="B28" s="5" t="n">
        <v>2750000</v>
      </c>
      <c r="C28" s="5" t="n">
        <v>2822000</v>
      </c>
    </row>
    <row r="29" spans="1:3">
      <c r="A29" s="3" t="s">
        <v>620</v>
      </c>
      <c r="B29" s="5" t="n">
        <v>0</v>
      </c>
      <c r="C29" s="5" t="n">
        <v>0</v>
      </c>
    </row>
    <row r="30" spans="1:3">
      <c r="A30" s="3" t="s">
        <v>104</v>
      </c>
      <c r="B30" s="5" t="n">
        <v>4429000</v>
      </c>
      <c r="C30" s="5" t="n">
        <v>5200000</v>
      </c>
    </row>
    <row r="31" spans="1:3">
      <c r="A31" s="3" t="s">
        <v>625</v>
      </c>
    </row>
    <row r="32" spans="1:3">
      <c r="A32" s="6" t="s">
        <v>613</v>
      </c>
    </row>
    <row r="33" spans="1:3">
      <c r="A33" s="3" t="s">
        <v>614</v>
      </c>
      <c r="B33" s="5" t="n">
        <v>0</v>
      </c>
      <c r="C33" s="5" t="n">
        <v>0</v>
      </c>
    </row>
    <row r="34" spans="1:3">
      <c r="A34" s="3" t="s">
        <v>615</v>
      </c>
      <c r="B34" s="5" t="n">
        <v>0</v>
      </c>
      <c r="C34" s="5" t="n">
        <v>0</v>
      </c>
    </row>
    <row r="35" spans="1:3">
      <c r="A35" s="3" t="s">
        <v>616</v>
      </c>
      <c r="B35" s="5" t="n">
        <v>9327000</v>
      </c>
      <c r="C35" s="5" t="n">
        <v>9986000</v>
      </c>
    </row>
    <row r="36" spans="1:3">
      <c r="A36" s="3" t="s">
        <v>617</v>
      </c>
      <c r="B36" s="5" t="n">
        <v>4603000</v>
      </c>
      <c r="C36" s="5" t="n">
        <v>4029000</v>
      </c>
    </row>
    <row r="37" spans="1:3">
      <c r="A37" s="3" t="s">
        <v>88</v>
      </c>
      <c r="B37" s="5" t="n">
        <v>4724000</v>
      </c>
      <c r="C37" s="5" t="n">
        <v>5957000</v>
      </c>
    </row>
    <row r="38" spans="1:3">
      <c r="A38" s="3" t="s">
        <v>618</v>
      </c>
      <c r="B38" s="5" t="n">
        <v>112000</v>
      </c>
      <c r="C38" s="5" t="n">
        <v>-12794000</v>
      </c>
    </row>
    <row r="39" spans="1:3">
      <c r="A39" s="3" t="s">
        <v>619</v>
      </c>
      <c r="B39" s="5" t="n">
        <v>3690000</v>
      </c>
      <c r="C39" s="5" t="n">
        <v>3620000</v>
      </c>
    </row>
    <row r="40" spans="1:3">
      <c r="A40" s="3" t="s">
        <v>620</v>
      </c>
      <c r="B40" s="5" t="n">
        <v>271000</v>
      </c>
      <c r="C40" s="5" t="n">
        <v>251000</v>
      </c>
    </row>
    <row r="41" spans="1:3">
      <c r="A41" s="3" t="s">
        <v>104</v>
      </c>
      <c r="B41" s="5" t="n">
        <v>875000</v>
      </c>
      <c r="C41" s="5" t="n">
        <v>-10708000</v>
      </c>
    </row>
    <row r="42" spans="1:3">
      <c r="A42" s="3" t="s">
        <v>626</v>
      </c>
    </row>
    <row r="43" spans="1:3">
      <c r="A43" s="6" t="s">
        <v>613</v>
      </c>
    </row>
    <row r="44" spans="1:3">
      <c r="A44" s="3" t="s">
        <v>614</v>
      </c>
      <c r="B44" s="5" t="n">
        <v>0</v>
      </c>
      <c r="C44" s="5" t="n">
        <v>0</v>
      </c>
    </row>
    <row r="45" spans="1:3">
      <c r="A45" s="3" t="s">
        <v>615</v>
      </c>
      <c r="B45" s="5" t="n">
        <v>0</v>
      </c>
      <c r="C45" s="5" t="n">
        <v>0</v>
      </c>
    </row>
    <row r="46" spans="1:3">
      <c r="A46" s="3" t="s">
        <v>616</v>
      </c>
      <c r="B46" s="5" t="n">
        <v>1000</v>
      </c>
      <c r="C46" s="5" t="n">
        <v>2000</v>
      </c>
    </row>
    <row r="47" spans="1:3">
      <c r="A47" s="3" t="s">
        <v>617</v>
      </c>
      <c r="B47" s="5" t="n">
        <v>1572000</v>
      </c>
      <c r="C47" s="5" t="n">
        <v>1491000</v>
      </c>
    </row>
    <row r="48" spans="1:3">
      <c r="A48" s="3" t="s">
        <v>88</v>
      </c>
      <c r="B48" s="5" t="n">
        <v>-1571000</v>
      </c>
      <c r="C48" s="5" t="n">
        <v>-1489000</v>
      </c>
    </row>
    <row r="49" spans="1:3">
      <c r="A49" s="3" t="s">
        <v>618</v>
      </c>
      <c r="B49" s="5" t="n">
        <v>-715000</v>
      </c>
      <c r="C49" s="5" t="n">
        <v>1346000</v>
      </c>
    </row>
    <row r="50" spans="1:3">
      <c r="A50" s="3" t="s">
        <v>619</v>
      </c>
      <c r="B50" s="5" t="n">
        <v>0</v>
      </c>
      <c r="C50" s="5" t="n">
        <v>0</v>
      </c>
    </row>
    <row r="51" spans="1:3">
      <c r="A51" s="3" t="s">
        <v>620</v>
      </c>
      <c r="B51" s="5" t="n">
        <v>0</v>
      </c>
      <c r="C51" s="5" t="n">
        <v>0</v>
      </c>
    </row>
    <row r="52" spans="1:3">
      <c r="A52" s="3" t="s">
        <v>104</v>
      </c>
      <c r="B52" s="5" t="n">
        <v>-2286000</v>
      </c>
      <c r="C52" s="5" t="n">
        <v>-143000</v>
      </c>
    </row>
    <row r="53" spans="1:3">
      <c r="A53" s="3" t="s">
        <v>621</v>
      </c>
      <c r="B53" s="5" t="n">
        <v>14809000</v>
      </c>
      <c r="C53" s="5" t="n">
        <v>12046000</v>
      </c>
    </row>
    <row r="54" spans="1:3">
      <c r="A54" s="3" t="s">
        <v>627</v>
      </c>
    </row>
    <row r="55" spans="1:3">
      <c r="A55" s="6" t="s">
        <v>613</v>
      </c>
    </row>
    <row r="56" spans="1:3">
      <c r="A56" s="3" t="s">
        <v>614</v>
      </c>
      <c r="B56" s="5" t="n">
        <v>0</v>
      </c>
      <c r="C56" s="5" t="n">
        <v>0</v>
      </c>
    </row>
    <row r="57" spans="1:3">
      <c r="A57" s="3" t="s">
        <v>615</v>
      </c>
      <c r="B57" s="5" t="n">
        <v>-271000</v>
      </c>
      <c r="C57" s="5" t="n">
        <v>-251000</v>
      </c>
    </row>
    <row r="58" spans="1:3">
      <c r="A58" s="3" t="s">
        <v>616</v>
      </c>
      <c r="B58" s="5" t="n">
        <v>0</v>
      </c>
      <c r="C58" s="5" t="n">
        <v>0</v>
      </c>
    </row>
    <row r="59" spans="1:3">
      <c r="A59" s="3" t="s">
        <v>617</v>
      </c>
      <c r="B59" s="5" t="n">
        <v>0</v>
      </c>
      <c r="C59" s="5" t="n">
        <v>0</v>
      </c>
    </row>
    <row r="60" spans="1:3">
      <c r="A60" s="3" t="s">
        <v>88</v>
      </c>
      <c r="B60" s="5" t="n">
        <v>-271000</v>
      </c>
      <c r="C60" s="5" t="n">
        <v>-251000</v>
      </c>
    </row>
    <row r="61" spans="1:3">
      <c r="A61" s="3" t="s">
        <v>618</v>
      </c>
      <c r="B61" s="5" t="n">
        <v>0</v>
      </c>
      <c r="C61" s="5" t="n">
        <v>0</v>
      </c>
    </row>
    <row r="62" spans="1:3">
      <c r="A62" s="3" t="s">
        <v>619</v>
      </c>
      <c r="B62" s="5" t="n">
        <v>0</v>
      </c>
      <c r="C62" s="5" t="n">
        <v>0</v>
      </c>
    </row>
    <row r="63" spans="1:3">
      <c r="A63" s="3" t="s">
        <v>620</v>
      </c>
      <c r="B63" s="5" t="n">
        <v>-271000</v>
      </c>
      <c r="C63" s="5" t="n">
        <v>-251000</v>
      </c>
    </row>
    <row r="64" spans="1:3">
      <c r="A64" s="3" t="s">
        <v>104</v>
      </c>
      <c r="B64" s="4" t="n">
        <v>0</v>
      </c>
      <c r="C64" s="4"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8</v>
      </c>
      <c r="B1" s="2" t="s">
        <v>1</v>
      </c>
    </row>
    <row r="2" spans="1:3">
      <c r="B2" s="2" t="s">
        <v>2</v>
      </c>
      <c r="C2" s="2" t="s">
        <v>39</v>
      </c>
    </row>
    <row r="3" spans="1:3">
      <c r="A3" s="6" t="s">
        <v>629</v>
      </c>
    </row>
    <row r="4" spans="1:3">
      <c r="A4" s="3" t="s">
        <v>81</v>
      </c>
      <c r="B4" s="4" t="n">
        <v>16236085</v>
      </c>
      <c r="C4" s="4" t="n">
        <v>17759008</v>
      </c>
    </row>
    <row r="5" spans="1:3">
      <c r="A5" s="3" t="s">
        <v>630</v>
      </c>
    </row>
    <row r="6" spans="1:3">
      <c r="A6" s="6" t="s">
        <v>629</v>
      </c>
    </row>
    <row r="7" spans="1:3">
      <c r="A7" s="3" t="s">
        <v>81</v>
      </c>
      <c r="B7" s="4" t="n">
        <v>6900000</v>
      </c>
      <c r="C7" s="4" t="n">
        <v>7800000</v>
      </c>
    </row>
    <row r="8" spans="1:3">
      <c r="A8" s="3" t="s">
        <v>631</v>
      </c>
      <c r="B8" s="3" t="s">
        <v>632</v>
      </c>
      <c r="C8" s="3" t="s">
        <v>6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4</v>
      </c>
      <c r="B1" s="2" t="s">
        <v>1</v>
      </c>
    </row>
    <row r="2" spans="1:3">
      <c r="B2" s="2" t="s">
        <v>2</v>
      </c>
      <c r="C2" s="2" t="s">
        <v>39</v>
      </c>
    </row>
    <row r="3" spans="1:3">
      <c r="A3" s="6" t="s">
        <v>635</v>
      </c>
    </row>
    <row r="4" spans="1:3">
      <c r="A4" s="3" t="s">
        <v>636</v>
      </c>
      <c r="B4" s="4" t="n">
        <v>1459235</v>
      </c>
      <c r="C4" s="4" t="n">
        <v>1626439</v>
      </c>
    </row>
    <row r="5" spans="1:3">
      <c r="A5" s="3" t="s">
        <v>350</v>
      </c>
    </row>
    <row r="6" spans="1:3">
      <c r="A6" s="6" t="s">
        <v>635</v>
      </c>
    </row>
    <row r="7" spans="1:3">
      <c r="A7" s="3" t="s">
        <v>637</v>
      </c>
      <c r="B7" s="5" t="n">
        <v>1520036</v>
      </c>
      <c r="C7" s="5" t="n">
        <v>1520036</v>
      </c>
    </row>
    <row r="8" spans="1:3">
      <c r="A8" s="3" t="s">
        <v>638</v>
      </c>
      <c r="B8" s="3" t="s">
        <v>639</v>
      </c>
      <c r="C8" s="3" t="s">
        <v>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24:35Z</dcterms:created>
  <dcterms:modified xmlns:dcterms="http://purl.org/dc/terms/" xmlns:xsi="http://www.w3.org/2001/XMLSchema-instance" xsi:type="dcterms:W3CDTF">2020-03-27T16:24:35Z</dcterms:modified>
</cp:coreProperties>
</file>